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Debt" sheetId="12" state="visible" r:id="rId12"/>
    <sheet xmlns:r="http://schemas.openxmlformats.org/officeDocument/2006/relationships" name="Decommissioning Liabiliti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Reduction in Value of Assets"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Supplemental Guarantor Informat" sheetId="22" state="visible" r:id="rId22"/>
    <sheet xmlns:r="http://schemas.openxmlformats.org/officeDocument/2006/relationships" name="Revenue (Tables)" sheetId="23" state="visible" r:id="rId23"/>
    <sheet xmlns:r="http://schemas.openxmlformats.org/officeDocument/2006/relationships" name="Inventory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Supplemental Guarantor Inform_2" sheetId="29" state="visible" r:id="rId29"/>
    <sheet xmlns:r="http://schemas.openxmlformats.org/officeDocument/2006/relationships" name="Revenue (Narrative) (Details)" sheetId="30" state="visible" r:id="rId30"/>
    <sheet xmlns:r="http://schemas.openxmlformats.org/officeDocument/2006/relationships" name="Revenue (Disaggregation Of Reve" sheetId="31" state="visible" r:id="rId31"/>
    <sheet xmlns:r="http://schemas.openxmlformats.org/officeDocument/2006/relationships" name="Revenue (Disaggregation Of Re_2" sheetId="32" state="visible" r:id="rId32"/>
    <sheet xmlns:r="http://schemas.openxmlformats.org/officeDocument/2006/relationships" name="Inventory (Details)" sheetId="33" state="visible" r:id="rId33"/>
    <sheet xmlns:r="http://schemas.openxmlformats.org/officeDocument/2006/relationships" name="Notes Receivable (Details)" sheetId="34" state="visible" r:id="rId34"/>
    <sheet xmlns:r="http://schemas.openxmlformats.org/officeDocument/2006/relationships" name="Debt (Narrative) (Details)" sheetId="35" state="visible" r:id="rId35"/>
    <sheet xmlns:r="http://schemas.openxmlformats.org/officeDocument/2006/relationships" name="Debt (Schedule Of Long Term Deb" sheetId="36" state="visible" r:id="rId36"/>
    <sheet xmlns:r="http://schemas.openxmlformats.org/officeDocument/2006/relationships" name="Decommissioning Liabilities (De" sheetId="37" state="visible" r:id="rId37"/>
    <sheet xmlns:r="http://schemas.openxmlformats.org/officeDocument/2006/relationships" name="Leases (Narrative) (Details)" sheetId="38" state="visible" r:id="rId38"/>
    <sheet xmlns:r="http://schemas.openxmlformats.org/officeDocument/2006/relationships" name="Leases (Operating Lease Expense" sheetId="39" state="visible" r:id="rId39"/>
    <sheet xmlns:r="http://schemas.openxmlformats.org/officeDocument/2006/relationships" name="Leases (Supplemental Balance Sh" sheetId="40" state="visible" r:id="rId40"/>
    <sheet xmlns:r="http://schemas.openxmlformats.org/officeDocument/2006/relationships" name="Leases (Maturities Of Operating" sheetId="41" state="visible" r:id="rId41"/>
    <sheet xmlns:r="http://schemas.openxmlformats.org/officeDocument/2006/relationships" name="Fair Value Measurements (Summar" sheetId="42" state="visible" r:id="rId42"/>
    <sheet xmlns:r="http://schemas.openxmlformats.org/officeDocument/2006/relationships" name="Fair Value Measurements (Fair V" sheetId="43" state="visible" r:id="rId43"/>
    <sheet xmlns:r="http://schemas.openxmlformats.org/officeDocument/2006/relationships" name="Segment Information (Narrative)" sheetId="44" state="visible" r:id="rId44"/>
    <sheet xmlns:r="http://schemas.openxmlformats.org/officeDocument/2006/relationships" name="Segment Information (Schedule O" sheetId="45" state="visible" r:id="rId45"/>
    <sheet xmlns:r="http://schemas.openxmlformats.org/officeDocument/2006/relationships" name="Segment Information (Schedule_2" sheetId="46" state="visible" r:id="rId46"/>
    <sheet xmlns:r="http://schemas.openxmlformats.org/officeDocument/2006/relationships" name="Segment Information (Revenue By" sheetId="47" state="visible" r:id="rId47"/>
    <sheet xmlns:r="http://schemas.openxmlformats.org/officeDocument/2006/relationships" name="Reduction in Value of Assets (N" sheetId="48" state="visible" r:id="rId48"/>
    <sheet xmlns:r="http://schemas.openxmlformats.org/officeDocument/2006/relationships" name="Stock-Based Compensation Plans " sheetId="49" state="visible" r:id="rId49"/>
    <sheet xmlns:r="http://schemas.openxmlformats.org/officeDocument/2006/relationships" name="Income Taxes (Details)" sheetId="50" state="visible" r:id="rId50"/>
    <sheet xmlns:r="http://schemas.openxmlformats.org/officeDocument/2006/relationships" name="Contingencies (Details)" sheetId="51" state="visible" r:id="rId51"/>
    <sheet xmlns:r="http://schemas.openxmlformats.org/officeDocument/2006/relationships" name="Supplemental Guarantor Inform_3" sheetId="52" state="visible" r:id="rId52"/>
    <sheet xmlns:r="http://schemas.openxmlformats.org/officeDocument/2006/relationships" name="Supplemental Guarantor Inform_4" sheetId="53" state="visible" r:id="rId53"/>
    <sheet xmlns:r="http://schemas.openxmlformats.org/officeDocument/2006/relationships" name="Supplemental Guarantor Inform_5" sheetId="54" state="visible" r:id="rId54"/>
    <sheet xmlns:r="http://schemas.openxmlformats.org/officeDocument/2006/relationships" name="Supplemental Guarantor Inform_6" sheetId="55" state="visible" r:id="rId55"/>
    <sheet xmlns:r="http://schemas.openxmlformats.org/officeDocument/2006/relationships" name="Supplemental Guarantor Inform_7" sheetId="56" state="visible" r:id="rId56"/>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9</t>
  </si>
  <si>
    <t>Jul. 19, 2019</t>
  </si>
  <si>
    <t>Cover page.</t>
  </si>
  <si>
    <t>Document Type</t>
  </si>
  <si>
    <t>10-Q</t>
  </si>
  <si>
    <t>Document Quarterly Report</t>
  </si>
  <si>
    <t>true</t>
  </si>
  <si>
    <t>Document Transition Report</t>
  </si>
  <si>
    <t>false</t>
  </si>
  <si>
    <t>Document Period End Date</t>
  </si>
  <si>
    <t>Jun. 30,
		2019</t>
  </si>
  <si>
    <t>Entity File Number</t>
  </si>
  <si>
    <t>001-34037</t>
  </si>
  <si>
    <t>Entity Registrant Name</t>
  </si>
  <si>
    <t>SUPERIOR ENERGY SERVICES INC</t>
  </si>
  <si>
    <t>Entity Incorporation, State or Country Code</t>
  </si>
  <si>
    <t>DE</t>
  </si>
  <si>
    <t>Entity Tax Identification Number</t>
  </si>
  <si>
    <t>75-2379388</t>
  </si>
  <si>
    <t>Entity Address, Address Line One</t>
  </si>
  <si>
    <t>1001 Louisiana Street</t>
  </si>
  <si>
    <t>Entity Address, Address Line Two</t>
  </si>
  <si>
    <t>Suite 2900</t>
  </si>
  <si>
    <t>Entity Address, City or Town</t>
  </si>
  <si>
    <t>Houston</t>
  </si>
  <si>
    <t>Entity Address, State or Province</t>
  </si>
  <si>
    <t>TX</t>
  </si>
  <si>
    <t>Entity Address, Postal Zip Code</t>
  </si>
  <si>
    <t>77002</t>
  </si>
  <si>
    <t>City Area Code</t>
  </si>
  <si>
    <t>713</t>
  </si>
  <si>
    <t>Local Phone Number</t>
  </si>
  <si>
    <t>654-2200</t>
  </si>
  <si>
    <t>Title of 12(b) Security</t>
  </si>
  <si>
    <t>Common Stock, $.001 par value</t>
  </si>
  <si>
    <t>Trading Symbol</t>
  </si>
  <si>
    <t>SP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86835</t>
  </si>
  <si>
    <t>Amendment Flag</t>
  </si>
  <si>
    <t>Document Fiscal Year Focus</t>
  </si>
  <si>
    <t>2019</t>
  </si>
  <si>
    <t>Document Fiscal Period Focus</t>
  </si>
  <si>
    <t>Q2</t>
  </si>
  <si>
    <t>Current Fiscal Year End Date</t>
  </si>
  <si>
    <t>--12-31</t>
  </si>
  <si>
    <t>Condensed Consolidated Balance Sheets - USD ($) $ in Thousands</t>
  </si>
  <si>
    <t>Dec. 31, 2018</t>
  </si>
  <si>
    <t>Current assets:</t>
  </si>
  <si>
    <t>Cash and cash equivalents</t>
  </si>
  <si>
    <t>Accounts receivable, net of allowance for doubtful accounts of $13,217 and $12,080 at June 30, 2019 and December 31, 2018, respectively</t>
  </si>
  <si>
    <t>Prepaid expenses</t>
  </si>
  <si>
    <t>Inventory and other current assets</t>
  </si>
  <si>
    <t>Total current assets</t>
  </si>
  <si>
    <t>Property, plant and equipment, net of accumulated depreciation and depletion of $2,618,764 and $2,640,344 at June 30, 2019 and December 31, 2018, respectively</t>
  </si>
  <si>
    <t>Operating lease right-of-use assets</t>
  </si>
  <si>
    <t>Goodwill</t>
  </si>
  <si>
    <t>Notes receivable</t>
  </si>
  <si>
    <t>Restricted cash</t>
  </si>
  <si>
    <t>Intangible and other long-term assets, net of accumulated amortization of $23,037 and $76,358 at June 30, 2019 and December 31, 2018, respectively</t>
  </si>
  <si>
    <t>Total assets</t>
  </si>
  <si>
    <t>Current liabilities:</t>
  </si>
  <si>
    <t>Accounts payable</t>
  </si>
  <si>
    <t>Accrued expenses</t>
  </si>
  <si>
    <t>Income taxes payable</t>
  </si>
  <si>
    <t>Current portion of decommissioning liabilities</t>
  </si>
  <si>
    <t>Total current liabilities</t>
  </si>
  <si>
    <t>Long-term debt, net</t>
  </si>
  <si>
    <t>Decommissioning liabilities</t>
  </si>
  <si>
    <t>Operating lease liabilities</t>
  </si>
  <si>
    <t>Other long-term liabilities</t>
  </si>
  <si>
    <t>Stockholders' equity:</t>
  </si>
  <si>
    <t>Preferred stock of $0.01 par value. Authorized - 5,000,000 shares; none issued</t>
  </si>
  <si>
    <t xml:space="preserve"> </t>
  </si>
  <si>
    <t>Common stock of $0.001 par value, Authorized - 250,000,000, Issued and Outstanding - 156,573,160 at June 30, 2019, Authorized - 250,000,000, Issued and Outstanding - 154,885,418 at December 31, 2018</t>
  </si>
  <si>
    <t>Additional paid in capital</t>
  </si>
  <si>
    <t>Accumulated other comprehensive loss, net</t>
  </si>
  <si>
    <t>Retained deficit</t>
  </si>
  <si>
    <t>Total stockholders' equity</t>
  </si>
  <si>
    <t>Total liabilities and stockholders' equity</t>
  </si>
  <si>
    <t>Condensed Consolidated Balance Sheets (Parenthetical) - USD ($) $ in Thousands</t>
  </si>
  <si>
    <t>Condensed 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8</t>
  </si>
  <si>
    <t>Revenues:</t>
  </si>
  <si>
    <t>Total revenues</t>
  </si>
  <si>
    <t>Costs and expenses:</t>
  </si>
  <si>
    <t>Costs (exclusive of depreciation, depletion, amortization and accretion)</t>
  </si>
  <si>
    <t>Depreciation, depletion, amortization and accretion</t>
  </si>
  <si>
    <t>General and administrative expenses</t>
  </si>
  <si>
    <t>Reduction in value of assets</t>
  </si>
  <si>
    <t>Loss from operations</t>
  </si>
  <si>
    <t>Other expense:</t>
  </si>
  <si>
    <t>Interest expense, net</t>
  </si>
  <si>
    <t>Other income (expense)</t>
  </si>
  <si>
    <t>Loss from continuing operations before income taxes</t>
  </si>
  <si>
    <t>Income taxes</t>
  </si>
  <si>
    <t>Net loss from continuing operations</t>
  </si>
  <si>
    <t>Loss from discontinued operations, net of income tax</t>
  </si>
  <si>
    <t>Net loss</t>
  </si>
  <si>
    <t>Basic and diluted loss per share:</t>
  </si>
  <si>
    <t>Loss from discontinued operations</t>
  </si>
  <si>
    <t>Weighted average shares outstanding</t>
  </si>
  <si>
    <t>Services [Member]</t>
  </si>
  <si>
    <t>Rentals [Member]</t>
  </si>
  <si>
    <t>Condensed Consolidated Statements of Comprehensive Loss - USD ($) $ in Thousands</t>
  </si>
  <si>
    <t>Mar. 31, 2019</t>
  </si>
  <si>
    <t>Mar. 31, 2018</t>
  </si>
  <si>
    <t>Condensed Consolidated Statement of Comprehensive Loss [Abstract]</t>
  </si>
  <si>
    <t>Change in cumulative translation adjustment, net of tax</t>
  </si>
  <si>
    <t>Comprehensive loss</t>
  </si>
  <si>
    <t>Condensed Consolidated Statements Of Cash Flows - USD ($) $ in Thousands</t>
  </si>
  <si>
    <t>Cash flows from operating activities:</t>
  </si>
  <si>
    <t>Adjustments to reconcile net loss to net cash provided by operating activities:</t>
  </si>
  <si>
    <t>Deferred income taxes</t>
  </si>
  <si>
    <t>Right-of-use assets amortization</t>
  </si>
  <si>
    <t>Stock based compensation expense</t>
  </si>
  <si>
    <t>Other reconciling items, net</t>
  </si>
  <si>
    <t>Changes in operating assets and liabilities:</t>
  </si>
  <si>
    <t>Accounts receivable</t>
  </si>
  <si>
    <t>Other, net</t>
  </si>
  <si>
    <t>Net cash provided by operating activities</t>
  </si>
  <si>
    <t>Cash flows from investing activities:</t>
  </si>
  <si>
    <t>Payments for capital expenditures</t>
  </si>
  <si>
    <t>Proceeds from sales of assets</t>
  </si>
  <si>
    <t>Net cash provided by (used in) investing activities</t>
  </si>
  <si>
    <t>Cash flows from financing activities:</t>
  </si>
  <si>
    <t>Tax withholdings for vested restricted stock units</t>
  </si>
  <si>
    <t>Other</t>
  </si>
  <si>
    <t>Net cash used in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Consolidated Statements Of Changes In Stockholders' Equity - USD ($) $ in Thousands</t>
  </si>
  <si>
    <t>Common Stock [Member]</t>
  </si>
  <si>
    <t>Additional Paid-in Capital [Member]</t>
  </si>
  <si>
    <t>Accumulated Other Comprehensive Loss, Net [Member]</t>
  </si>
  <si>
    <t>Retained Deficit [Member]</t>
  </si>
  <si>
    <t>Total</t>
  </si>
  <si>
    <t>Stockholders' Equity Attributable to Parent, Beginning Balance at Dec. 31, 2017</t>
  </si>
  <si>
    <t>Beginning balance, shares at Dec. 31, 2017</t>
  </si>
  <si>
    <t>Foreign currency translation adjustment</t>
  </si>
  <si>
    <t>Stock-based compensation expense, net of forfeitures</t>
  </si>
  <si>
    <t>Transactions under stock plans, value</t>
  </si>
  <si>
    <t>Transactions under stock plans, shares</t>
  </si>
  <si>
    <t>Stockholders' Equity Attributable to Parent, Ending Balance at Mar. 31, 2018</t>
  </si>
  <si>
    <t>Ending balance, shares at Mar. 31, 2018</t>
  </si>
  <si>
    <t>Stockholders' Equity Attributable to Parent, Ending Balance at Jun. 30, 2018</t>
  </si>
  <si>
    <t>Ending balance, shares at Jun. 30, 2018</t>
  </si>
  <si>
    <t>Stockholders' Equity Attributable to Parent, Beginning Balance at Mar. 31, 2018</t>
  </si>
  <si>
    <t>Beginning balance, shares at Mar. 31, 2018</t>
  </si>
  <si>
    <t>Shares issued under Employee Stock Purchase Plan, value</t>
  </si>
  <si>
    <t>Shares issued under Employee Stock Purchase Plan</t>
  </si>
  <si>
    <t>Stockholders' Equity Attributable to Parent, Beginning Balance at Dec. 31, 2018</t>
  </si>
  <si>
    <t>Beginning balance, shares at Dec. 31, 2018</t>
  </si>
  <si>
    <t>Stockholders' Equity Attributable to Parent, Ending Balance at Mar. 31, 2019</t>
  </si>
  <si>
    <t>Ending balance, shares at Mar. 31, 2019</t>
  </si>
  <si>
    <t>Stockholders' Equity Attributable to Parent, Ending Balance at Jun. 30, 2019</t>
  </si>
  <si>
    <t>Ending balance, shares at Jun. 30, 2019</t>
  </si>
  <si>
    <t>Stockholders' Equity Attributable to Parent, Beginning Balance at Mar. 31, 2019</t>
  </si>
  <si>
    <t>Beginning balance, shares at Mar. 31, 2019</t>
  </si>
  <si>
    <t>Basis of Presentation</t>
  </si>
  <si>
    <t>Basis of Presentation [Abstract]</t>
  </si>
  <si>
    <t xml:space="preserve"> (1) Basis of Presentation Certain information and footnote disclosures normally in financial statements prepared in accordance with U.S. generally accepted accounting principles (GAAP) have been condensed or omitted pursuant to the rules and regulations of the Securities and Exchange Commission (SEC);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8, and Management’s Discussion and Analysis of Financial Condition and Results of Operations herein. The financial information of Superior Energy Services, Inc. and its subsidiaries (the Company) for the three and six months ended June 30, 2019 and 2018 has not been audited. However, in the opinion of management, all adjustments necessary to present fairly the results of operations for the periods presented have been included therein. The results of operations for the first six months of the year are not necessarily indicative of the results of operations that might be expected for the entire year. The Company evaluates events that occur after the balance sheet date but before the financial statements are issued for potential recognition or disclosure. Based on the evaluation, the Company determined that there were no material subsequent events for recognition or disclosure. </t>
  </si>
  <si>
    <t>Revenue</t>
  </si>
  <si>
    <t>Revenue [Abstract]</t>
  </si>
  <si>
    <t xml:space="preserve"> (2) Revenue Revenue Recognition Revenues are recognized when performance obligations are satisfied in accordance with contractual terms, in an amount that reflects the consideration the Company expects to be entitled to in exchange for services rendered or rentals provided. Taxes collected from customers and remitted to governmental authorities and revenues are reported on a net basis in the Company’s financial statements. Performance Obligations A performance obligation arises under contracts with customers to render services or provide rentals, and is the unit of account under Accounting Standards Update (ASU) 2014-09, Revenue from Contracts with Customers (Topic 606) .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and rentals provided. 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Rentals revenue is, primarily priced on a per day, per man hour or similar basis and consists of fees charged to customers for use of the Company’s rental equipment over the term of the rental period, which is generally less than twelve months. The Company expenses sales commissions when incurred because the amortization period would have been one year or less. Disaggregation of revenue The following table presents the Company’s revenues by segment disaggregated by geography (in thousands): Three Months Ended June 30, Six Months Ended June 30, 2019 2018 2019 2018 U.S. land Drilling Products and Services $ 47,267 $ 43,394 $ 95,483 $ 84,111 Onshore Completion and Workover Services 163,495 276,242 368,533 507,731 Production Services 38,808 47,944 79,475 100,401 Technical Solutions 13,385 7,858 25,307 14,691 Total U.S. land $ 262,955 $ 375,438 $ 568,798 $ 706,934 U.S. offshore Drilling Products and Services $ 28,085 $ 23,261 $ 57,153 $ 44,250 Onshore Completion and Workover Services - - - - Production Services 21,410 13,634 40,682 31,134 Technical Solutions 33,492 35,333 54,424 72,895 Total U.S. offshore $ 82,987 $ 72,228 $ 152,259 $ 148,279 International Drilling Products and Services $ 25,330 $ 27,378 $ 49,125 $ 50,874 Onshore Completion and Workover Services - - - - Production Services 42,784 40,426 86,295 71,186 Technical Solutions 22,259 20,078 47,014 40,593 Total International $ 90,373 $ 87,882 $ 182,434 $ 162,653 Total Revenues $ 436,315 $ 535,548 $ 903,491 $ 1,017,866 The following table presents the Company’s revenues by segment disaggregated by type (in thousands): Three Months Ended June 30, Six Months Ended June 30, 2019 2018 2019 2018 Services Drilling Products and Services $ 28,046 $ 27,461 $ 59,169 $ 51,466 Onshore Completion and Workover Services 154,395 266,071 348,812 487,418 Production Services 95,752 93,678 190,600 188,292 Technical Solutions 66,111 59,602 121,862 119,404 Total services $ 344,304 $ 446,812 $ 720,443 $ 846,580 Rentals Drilling Products and Services $ 72,636 $ 66,572 $ 142,592 $ 127,769 Onshore Completion and Workover Services 9,100 10,171 19,721 20,313 Production Services 7,250 8,326 15,852 14,429 Technical Solutions 3,025 3,667 4,883 8,775 Total rentals $ 92,011 $ 88,736 $ 183,048 $ 171,286 Total Revenues $ 436,315 $ 535,548 $ 903,491 $ 1,017,866 Impact of adoption of ASU 2016-02, Leases (Topic 842) Services revenue: In connection with its adoption of Topic 842, the Company determined that certain of its services revenue contracts contain a lease component. The Company elected to adopt a practical expedient option available to lessors, which allows the Company to combine the lease and non-lease components and account for the combined component in accordance with the accounting treatment for the predominant component. Therefore, the Company combined the lease and service components for certain of the Company’s service contracts and continues to account for the combined component under ASU 2014-09, Revenue from Contracts with Customers (Topic 606) . Rentals revenue: The Company determined that its rentals revenue contracts represent short-term operating leases. Therefore, the adoption of the ASU 2016-02 did not result in any changes in the timing or method of revenue recognition for the Company’s rental revenues. </t>
  </si>
  <si>
    <t>Inventory</t>
  </si>
  <si>
    <t>Inventory [Abstract]</t>
  </si>
  <si>
    <t xml:space="preserve"> (3) Inventory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primarily consist of products used in our services provided to customers. The components of the inventory balances are as follows (in thousands): June 30, 2019 December 31, 2018 Finished goods $ 60,425 $ 54,144 Raw materials 15,802 16,795 Work-in-process 11,089 5,544 Supplies and consumables 33,663 30,822 Total $ 120,979 $ 107,305 </t>
  </si>
  <si>
    <t>Notes Receivable</t>
  </si>
  <si>
    <t>Notes Receivable [Abstract]</t>
  </si>
  <si>
    <t xml:space="preserve"> (4) Notes Receivable Notes receivable consist of a commitment from the seller of an oil and gas property acquired by the Company related to costs associated with the abandonment of the acquired property. Pursuant to an agreement with the seller, the Company will invoice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 2.0 million for each of the six months ended June 30, 2019 and 2018. </t>
  </si>
  <si>
    <t>Debt</t>
  </si>
  <si>
    <t>Debt [Abstract]</t>
  </si>
  <si>
    <t xml:space="preserve"> (5) Debt The Company’s outstanding debt is as follows (in thousands): June 30, 2019 December 31, 2018 Stated Interest Rate (%) Long-term Senior unsecured notes due September 2024 7.750 $ 500,000 $ 500,000 Senior unsecured notes due December 2021 7.125 800,000 800,000 Total debt, gross 1,300,000 1,300,000 Unamortized debt issuance costs ( 15,186 ) ( 17,079 ) Total debt, net $ 1,284,814 $ 1,282,921 Credit Facility The Company has an asset-based revolving credit facility which matures in October 2022. The borrowing base under the credit facility is calculated based on a formula referencing the borrower’s and the subsidiary guarantors’ eligible accounts receivable, eligible inventory and eligible premium rental drill pipe less reserves. Availability under the credit facility is the lesser of (i) the commitments, (ii) the borrowing base and (iii) the highest principal amount permitted to be secured under the indenture governing the senior unsecured notes due 2021. At June 30, 2019, the borrowing base was $ 231.7 million and the Company had $ 70.9 million of letters of credit outstanding that reduced its borrowing availability under the revolving credit facility. The credit agreement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greements. Senior Unsecured Notes The Company has outstanding $ 500 million of senior unsecured notes due September 2024. The indenture governing the 7.75 % senior unsecured notes due 2024 requires semi-annual interest payments on March 15 and September 15 of each year through the maturity date of September 15, 2024. The Company also has outstanding $ 800 million of senior unsecured notes due December 2021. The indenture governing the 7.125 % senior unsecured notes due 2021 requires semi-annual interest payments on June 15 and December 15 of each year through the maturity date of December 15, 2021. </t>
  </si>
  <si>
    <t>Decommissioning Liabilities</t>
  </si>
  <si>
    <t>Decommissioning Liabilities [Abstract]</t>
  </si>
  <si>
    <t xml:space="preserve"> (6) Decommissioning Liabilities The Company’s decommissioning liabilities associated with an oil and gas property and its related assets include liabilities related to the plugging of wells, removal of the related platform and equipment, and site restoration. The Company reviews the adequacy of its decommissioning liabilities whenever indicators suggest that the estimated cash flows and/or relating timing needed to satisfy the liability have changed materially. The Company had decommissioning liabilities of $ 133.2 million and $ 130.1 million at June 30, 2019 and December 31, 2018, respectively.</t>
  </si>
  <si>
    <t>Leases</t>
  </si>
  <si>
    <t>Leases [Abstract]</t>
  </si>
  <si>
    <t xml:space="preserve"> (7) Leases Adoption of ASU 2016-02, Leases The Company adopted the new standard on January 1, 2019 and used the effective date as the date of initial application. Therefore, prior period financial information has not been adjusted and continues to be reflected in accordance with the Company’s historical accounting policy. The standard establishes a right-of-use (ROU) model that requires a lessee to recognize a ROU asset and lease liability on the balance sheet for all leases with a term longer than 12 months. The standard provides a number of optional practical expedients in transition. The Company elected the “package of practical expedients,” which, among other things, allows the Company to carry forward its historical lease classification. The adoption of this standard resulted in the recording of operating lease assets and operating lease liabilities of approximately $ 100.0 million as of January 1, 2019, with no related impact on the Company’s condensed consolidated statement of equity or condensed consolidated statement of operations. Short-term leases have not been recorded on the balance sheet. Accounting Policy for Leases The Company determines if an arrangement is a lease at inception. All of the Company’s leases are operating leases and are included in ROU assets, accounts payable and operating lease liabilities in the condensed consolidated balance sheet. ROU assets represent the Company’s right to use an underlying asset for the lease term and lease liabilities represent the Company’s obligations to make lease payments arising from the lease. Operating lease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The Company’s lease terms may include options to extend or terminate the lease. Overview The Company’s operating leases are primarily for real estate, machinery and equipment, and vehicles. The terms and conditions for these leases vary by the type of underlying asset. Total operating lease expense was as follows (in thousands): Three Months Ended June 30, 2019 Six Months Ended June 30, 2019 Long-term fixed lease expense $ 9,821 $ 19,328 Long-term variable lease expense 505 1,330 Short-term lease expense 4,628 10,001 Total operating lease expense $ 14,954 $ 30,659 For the three and six months ended June 30, 2018, total operating lease expense was $ 13.5 million and $ 27.0 million, respectively. Supplemental Balance Sheet Information Operating leases at June 30, 2019 were as follows (in thousands): June 30, 2019 Operating lease ROU assets $ 99,004 Accrued expenses $ 26,959 Operating lease liabilities 78,973 Total operating lease liabilities $ 105,932 Cash paid for operating leases $ 17,435 ROU assets obtained in exchange for lease obligations $ 16,150 Weighted average remaining lease term 9 years Weighted average discount rate 6.75 % Maturities of operating lease liabilities at June 30, 2019 are as follows (in thousands): Remainder of 2019 $ 16,989 2020 28,098 2021 20,451 2022 12,653 2023 9,549 Thereafter 53,750 Total lease payments 141,490 Less imputed interest ( 35,558 ) Total $ 105,932 At December 31, 2018, future minimum lease payments under long-term leases for the five years ending December 31, 2019 through 2023 and thereafter are as follows: $ 30.8 million, $ 24.3 million, $ 16.6 million, $ 9.8 million and $ 6.9 million and $ 37.8 million, respectively.</t>
  </si>
  <si>
    <t>Fair Value Measurements</t>
  </si>
  <si>
    <t>Fair Value Measurements [Abstract]</t>
  </si>
  <si>
    <t xml:space="preserve">(8)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s provide a summary of the financial assets and liabilities measured at fair value on a recurring basis (in thousands): Fair Value at June 30, 2019 Level 1 Level 2 Level 3 Total Intangible and other long-term assets, net: Non-qualified deferred compensation assets $ - $ 14,686 $ - $ 14,686 Accounts payable: Non-qualified deferred compensation liabilities $ - $ 1,224 $ - $ 1,224 Other long-term liabilities: Non-qualified deferred compensation liabilities $ - $ 21,974 $ - $ 21,974 Total debt $ 885,500 $ - $ - $ 885,500 Fair Value at December 31, 2018 Level 1 Level 2 Level 3 Total Intangible and other long-term assets, net: Non-qualified deferred compensation assets $ 376 $ 12,930 $ - $ 13,306 Accounts payable: Non-qualified deferred compensation liabilities $ - $ 1,138 $ - $ 1,138 Other long-term liabilities: Non-qualified deferred compensation liabilities $ - $ 19,766 $ - $ 19,766 Total debt $ 1,084,711 $ - $ - $ 1,084,711 The Company’s non-qualified deferred compensation plans allow officers, certain highly compensated employees and non-employee directors to defer receipt of a portion of their compensation and contribute such amounts to one or more hypothetical investment funds. These investments are reported at fair value based on unadjusted quoted prices in active markets for identifiable assets and observable inputs for similar assets and liabilities, which represent Levels 1 and 2, respectively, in the fair value hierarchy. The carrying amount of cash equivalents, accounts receivable, accounts payable and accrued expenses, as reflected in the condensed consolidated balance sheets, approximates fair value due to the short maturities. The fair value of the debt instruments is determined by reference to the market value of the instrument as quoted in an over-the-counter market. The following table reflects the fair value measurements used in testing the impairment of long-lived assets (in thousands): Six Months Ended June 30, 2019 Impairment Fair Value Long-lived assets $ 25,780 $ 267,277 Fair value is measured as of impairment date using Level 3 inputs. See note 10 for a discussion of the reduction in value of assets recorded during the six months ended June 30, 2019. </t>
  </si>
  <si>
    <t>Segment Information</t>
  </si>
  <si>
    <t>Segment Information [Abstract]</t>
  </si>
  <si>
    <t xml:space="preserve">(9) Segment Information Business Segments The Drilling Products and Services segment rents and sells premium drill pipe, bottom hole assemblies,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well plug and abandonment services and the production and sale of oil and gas. The Company evaluates the performance of its reportable segments based on income or loss from operations excluding corporate expenses. The segment measure is calculated as follows: segment revenues less segment operating expenses, depreciation, depletion, amortization and a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Summarized financial information for the Company’s segments is as follows (in thousands): Three Months Ended June 30, 2019 Onshore Drilling Completion Products and and Workover Production Technical Corporate and Consolidated Services Services Services Solutions Other Total Revenues $ 100,682 $ 163,495 $ 103,002 $ 69,136 $ - $ 436,315 Cost of services and rentals (exclusive of depreciation, depletion, amortization and accretion) 37,864 140,984 78,418 39,162 - 296,428 Depreciation, depletion, amortization and accretion 21,490 33,387 13,172 5,979 1,190 75,218 General and administrative expenses 15,241 9,005 7,970 15,522 24,246 71,984 Reduction in value of assets - 31,381 - - - 31,381 Income (loss) from operations 26,087 ( 51,262 ) 3,442 8,473 ( 25,436 ) ( 38,696 ) Interest income (expense), net - - - 1,035 ( 25,685 ) ( 24,650 ) Other income - - - - 490 490 Income (loss) from continuing operations before income taxes $ 26,087 $ ( 51,262 ) $ 3,442 $ 9,508 $ ( 50,631 ) $ ( 62,856 ) Three Months Ended June 30, 2018 Onshore Drilling Completion Products and and Workover Production Technical Corporate and Consolidated Services Services Services Solutions Other Total Revenues $ 94,033 $ 276,242 $ 102,004 $ 63,269 $ - $ 535,548 Cost of services and rentals (exclusive of depreciation, depletion, amortization and accretion) 36,599 210,206 85,129 37,876 - 369,810 Depreciation, depletion, amortization and accretion 28,590 47,423 14,303 6,273 1,384 97,973 General and administrative expenses 13,843 11,102 9,696 13,323 21,932 69,896 Income (loss) from operations 15,001 7,511 ( 7,124 ) 5,797 ( 23,316 ) ( 2,131 ) Interest income (expense), net - - - 971 ( 25,865 ) ( 24,894 ) Other expense - - - - ( 2,382 ) ( 2,382 ) Income (loss) from continuing operations before income taxes $ 15,001 $ 7,511 $ ( 7,124 ) $ 6,768 $ ( 51,563 ) $ ( 29,407 ) Six Months Ended June 30, 2019 Onshore Drilling Completion Products and and Workover Production Technical Corporate and Consolidated Services Services Services Solutions Other Total Revenues $ 201,761 $ 368,533 $ 206,452 $ 126,745 $ - $ 903,491 Cost of services and rentals (exclusive of depreciation, depletion, amortization and accretion) 80,069 312,783 158,299 75,440 - 626,591 Depreciation, depletion, amortization and accretion 44,516 71,130 27,312 12,289 2,410 157,657 General and administrative expenses 29,810 19,580 15,782 31,459 49,198 145,829 Reduction in value of assets - 31,381 - - - 31,381 Income/(loss) from operations 47,366 ( 66,341 ) 5,059 7,557 ( 51,608 ) ( 57,967 ) Interest income (expense), net - - - 2,053 ( 51,824 ) ( 49,771 ) Other expense - - - - ( 1,122 ) ( 1,122 ) Income/(loss) from continuing operations before income taxes $ 47,366 $ ( 66,341 ) $ 5,059 $ 9,610 $ ( 104,554 ) $ ( 108,860 ) Six Months Ended June 30, 2018 Onshore Drilling Completion Products and and Workover Production Technical Corporate and Consolidated Services Services Services Solutions Other Total Revenues $ 179,235 $ 507,731 $ 202,721 $ 128,179 $ - $ 1,017,866 Cost of services and rentals (exclusive of depreciation, depletion, amortization and accretion) 71,669 390,857 171,065 79,679 - 713,270 Depreciation, depletion, amortization and accretion 58,231 95,078 33,583 14,003 2,797 203,692 General and administrative expenses 26,367 24,328 19,289 27,383 48,349 145,716 Income (loss) from operations 22,968 ( 2,532 ) ( 21,216 ) 7,114 ( 51,146 ) ( 44,812 ) Interest income (expense), net - - - 1,927 ( 51,708 ) ( 49,781 ) Other expense - - - - ( 4,117 ) ( 4,117 ) Income (loss) from continuing operations before income taxes $ 22,968 $ ( 2,532 ) $ ( 21,216 ) $ 9,041 $ ( 106,971 ) $ ( 98,710 ) Identifiable Assets Onshore Drilling Completion Products and and Workover Production Technical Corporate and Consolidated Services Services Services Solutions Other Total June 30, 2019 $ 633,898 $ 684,551 $ 398,441 $ 360,056 $ 69,351 $ 2,146,297 December 31, 2018 $ 587,264 $ 808,037 $ 434,430 $ 340,161 $ 46,070 $ 2,215,962 During the six months ended June 30, 2019, the Company sold its drilling rigs service line, which was previously included in the Onshore Completion and Workover Services segment. This service line included twelve active U.S. land based drilling rigs and associated equipment with a carrying value of $ 66.2 million. The Company received $ 74.0 million in cash proceeds during the quarter at closing and recognized a $ 0.2 million loss on sale of assets. In addition, the Company recorded a $ 7.5 million impairment of the intangibles associated with the disposed assets. Geographic Segments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are as follows (in thousands): Revenues Three Months Ended June 30, Six Months Ended June 30, 2019 2018 2019 2018 United States $ 345,942 $ 447,666 $ 721,057 $ 855,213 Other countries 90,373 87,882 182,434 162,653 Total $ 436,315 $ 535,548 $ 903,491 $ 1,017,866 Long-Lived Assets June 30, 2019 December 31, 2018 United States $ 756,345 $ 903,520 Other countries 184,588 205,606 Total $ 940,933 $ 1,109,126 </t>
  </si>
  <si>
    <t>Reduction in Value of Assets</t>
  </si>
  <si>
    <t>Reduction in Value of Assets [Abstract]</t>
  </si>
  <si>
    <t xml:space="preserve"> (10) Reduction in Value of Asset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line of business or division for the impairment testing, which represent the lowest level of identifiable cash flows. If the asset grouping’s fair value is less than the carrying amount of the asset grouping, impairment losses are recorded in the amount by which the carrying amount of asset grouping exceeds the fair value. The estimate of fair value represents the Company’s best estimate based on industry trends and reference to market transactions and is subject to variability. During the six months ended June 30, 2019, the Company recorded an estimated $ 31.4 million in connection with the reduction in value of its long-lived assets. The reduction in value of assets was primarily related to reduction in value of certain intangibles in the Onshore Completion and Workover Services segment. </t>
  </si>
  <si>
    <t>Stock-Based Compensation Plans</t>
  </si>
  <si>
    <t>Stock-Based Compensation Plans [Abstract]</t>
  </si>
  <si>
    <t>(11) Stock-Based Compensation Plans The Company maintains various stock incentive plans that provide long-term incentives to the Company’s key employees, including officers, directors, consultants and advisors (Eligible Participants). Under the stock incentive plans, the Company may grant incentive stock options, restricted stock, restricted stock units, stock appreciation rights, other stock-based awards or any combination thereof to Eligible Participants. The Company’s total compensation expense related to these plans was approximately $ 13.4 million and $ 16.3 million for the six months ended June 30, 2019 and 2018, respectively, which is reflected in general and administrative expenses.</t>
  </si>
  <si>
    <t>Income Taxes</t>
  </si>
  <si>
    <t>Income Taxes [Abstract]</t>
  </si>
  <si>
    <t xml:space="preserve"> (12) Income Taxes The Company had $ 30.6 million of unrecorded tax benefits as of June 30, 2019 and December 31, 2018, all of which would impact the Company’s effective tax rate if recognized. It is the Company’s policy to recognize interest and applicable penalties, if any, related to uncertain tax positions in income tax expense. </t>
  </si>
  <si>
    <t>Earnings Per Share</t>
  </si>
  <si>
    <t>Earnings Per Share [Abstract]</t>
  </si>
  <si>
    <t xml:space="preserve"> (13) Earnings per Share 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and the conversion of restricted stock units. The Company incurred a loss from continuing operations for the six months ended June 30, 2019 and 2018; therefore the impact of any incremental shares would be anti-dilutive. </t>
  </si>
  <si>
    <t>Contingencies</t>
  </si>
  <si>
    <t>Contingencies [Abstract]</t>
  </si>
  <si>
    <t xml:space="preserve"> (14) Contingencies 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 A subsidiary of the Company is involved in legal proceedings with two employees regarding the payment of royalties for a patentable product developed by them. The employees filed a lawsuit in the Harris County District Court alleging that the royalty payments they had received since 2010 should have been higher. In May 2019, the jury issued a verdict in favor of the plaintiffs. The Company strongly disagrees with the verdict and believes the district court committed several legal errors that should result in a reversal or remand of the case by the Court of Appeals. The ultimate resolution of this matter could result in a loss of up to $ 10.0 million in excess of amounts accrued.</t>
  </si>
  <si>
    <t>Supplemental Guarantor Information</t>
  </si>
  <si>
    <t>Supplemental Guarantor Information [Abstract]</t>
  </si>
  <si>
    <t xml:space="preserve"> (15) Supplemental Guarantor Information SESI, L.L.C. (the Issuer), a 100 % owned subsidiary of Superior Energy Services, Inc. (Parent), has $ 500 million of 7.75 % senior unsecured notes due 2024. The Parent, along with certain of its 100% owned domestic subsidiaries, fully and unconditionally guaranteed such senior unsecured notes, and such guarantees are joint and several. SUPERIOR ENERGY SERVICES, INC. AND SUBSIDIARIES Condensed Consolidating Balance Sheets June 30, 2019 (in thousands) (unaudited) Parent Issuer Guarantor Subsidiaries Non- Guarantor Subsidiaries Eliminations Consolidated Assets Current assets: Cash and cash equivalents $ - $ 171,636 $ 1,383 $ 61,113 $ - $ 234,132 Accounts receivable, net - 53 282,845 86,936 - 369,834 Intercompany accounts receivable - 16,634 74,813 4,623 ( 96,070 ) - Other current assets - 10,753 129,111 55,940 - 195,804 Total current assets - 199,076 488,152 208,612 ( 96,070 ) 799,770 Property, plant and equipment, net - 11,485 767,468 161,980 - 940,933 Operating lease right-of-use assets - 22,970 61,325 14,709 - 99,004 Goodwill - - 80,544 56,243 - 136,787 Notes receivable - - 66,010 - - 66,010 Long-term intercompany accounts receivable 2,252,636 - 2,296,357 186,844 ( 4,735,837 ) - Intercompany notes receivable - 600 - 6,000 ( 6,600 ) - Equity investments of consolidated subsidiaries ( 2,072,245 ) 3,709,645 6,668 - ( 1,644,068 ) - Restricted cash - - 2,694 45 - 2,739 Intangible and other long-term assets, net - 19,439 74,397 7,218 - 101,054 Total assets $ 180,391 $ 3,963,215 $ 3,843,615 $ 641,651 $ ( 6,482,575 ) $ 2,146,297 Liabilities and Stockholders' Equity Current liabilities: Accounts payable $ - $ 7,220 $ 64,473 $ 24,201 $ - $ 95,894 Accrued expenses - 86,167 96,837 35,878 - 218,882 Income taxes payable - ( 126 ) - 3,860 - 3,734 Intercompany accounts payable - 753 8,762 86,555 ( 96,070 ) - Current portion of decommissioning liabilities - - - 3,593 - 3,593 Total current liabilities - 94,014 170,072 154,087 ( 96,070 ) 322,103 Long-term debt, net - 1,284,814 - - - 1,284,814 Deferred income taxes - ( 156,259 ) 152,305 3,954 - - Decommissioning liabilities - - 129,604 - - 129,604 Operating lease liabilities - 23,564 44,875 10,534 - 78,973 Long-term intercompany accounts payable - 4,735,837 - - ( 4,735,837 ) - Intercompany notes payable - 6,000 - 600 ( 6,600 ) - Other long-term liabilities - 47,490 76,722 26,200 - 150,412 Total stockholders' equity (deficit) 180,391 ( 2,072,245 ) 3,270,037 446,276 ( 1,644,068 ) 180,391 Total liabilities and stockholders' equity $ 180,391 $ 3,963,215 $ 3,843,615 $ 641,651 $ ( 6,482,575 ) $ 2,146,297 SUPERIOR ENERGY SERVICES, INC. AND SUBSIDIARIES Condensed Consolidating Balance Sheets December 31, 2018 (in thousands) (unaudited) Parent Issuer Guarantor Subsidiaries Non- Guarantor Subsidiaries Eliminations Consolidated Assets Current assets: Cash and cash equivalents $ - $ 102,224 $ 707 $ 55,119 $ - $ 158,050 Accounts receivable, net - 160 367,497 79,696 - 447,353 Intercompany accounts receivable - 12,279 74,906 3,489 ( 90,674 ) - Other current assets - 12,805 111,560 43,137 - 167,502 Total current assets - 127,468 554,670 181,441 ( 90,674 ) 772,905 Property, plant and equipment, net - 10,129 920,978 178,019 - 1,109,126 Goodwill - - 80,544 56,244 - 136,788 Notes receivable - - 63,993 - - 63,993 Long-term intercompany accounts receivable 2,243,431 - 1,991,912 182,284 ( 4,417,627 ) - Equity investments of consolidated subsidiaries ( 1,952,647 ) 3,754,887 5,992 - ( 1,808,232 ) - Restricted cash - - 5,653 45 - 5,698 Intangible and other long-term assets, net - 19,255 100,847 7,350 - 127,452 Total assets $ 290,784 $ 3,911,739 $ 3,724,589 $ 605,383 $ ( 6,316,533 ) $ 2,215,962 Liabilities and Stockholders' Equity Current liabilities: Accounts payable $ - $ 8,807 $ 109,903 $ 20,615 $ - $ 139,325 Accrued expenses 45 102,845 86,926 29,364 - 219,180 Income taxes payable - 1,237 - ( 503 ) - 734 Intercompany accounts payable - 724 6,869 83,081 ( 90,674 ) - Current portion of decommissioning liabilities - - - 3,538 - 3,538 Total current liabilities 45 113,613 203,698 136,095 ( 90,674 ) 362,777 Long-term debt, net - 1,282,921 - - - 1,282,921 Decommissioning liabilities - - 126,558 - - 126,558 Long-term intercompany accounts payable - 4,417,627 - - ( 4,417,627 ) - Other long-term liabilities - 50,225 76,543 26,199 - 152,967 Total stockholders' equity (deficit) 290,739 ( 1,952,647 ) 3,317,790 443,089 ( 1,808,232 ) 290,739 Total liabilities and stockholders' equity $ 290,784 $ 3,911,739 $ 3,724,589 $ 605,383 $ ( 6,316,533 ) $ 2,215,962 SUPERIOR ENERGY SERVICES, INC. AND SUBSIDIARIES Condensed Consolidating Statements of Operations Three Months Ended June 30, 2019 (in thousands) (unaudited) Parent Issuer Guarantor Subsidiaries Non- Guarantor Subsidiaries Eliminations Consolidated Revenues $ - $ - $ 365,091 76,237 ( 5,013 ) $ 436,315 Cost of services and rentals (exclusive of depreciation, depletion, amortization and accretion) - ( 6,052 ) 257,675 49,818 ( 5,013 ) 296,428 Depreciation, depletion, amortization and accretion - 923 64,797 9,498 - 75,218 General and administrative expenses - 23,416 35,247 13,321 - 71,984 Reduction in value of assets - - 31,381 - - 31,381 Income (loss) from operations - ( 18,287 ) ( 24,009 ) 3,600 - ( 38,696 ) Other income (expense): Interest income (expense), net - ( 25,902 ) 1,245 7 - ( 24,650 ) Intercompany interest income (expense) - ( 25 ) - 25 - - Other income (expense) - ( 284 ) ( 1,308 ) 2,082 - 490 Equity in losses of consolidated subsidiaries ( 71,050 ) ( 36,551 ) ( 5 ) - 107,606 - Income (loss) from operations before income taxes ( 71,050 ) ( 81,049 ) ( 24,077 ) 5,714 107,606 ( 62,856 ) Income taxes - ( 9,999 ) 14,703 3,490 - 8,194 Net income (loss) ( 71,050 ) ( 71,050 ) ( 38,780 ) 2,224 107,606 ( 71,050 ) SUPERIOR ENERGY SERVICES, INC. AND SUBSIDIARIES Consolidating Statements of Comprehensive Income (Loss) Three Months Ended June 30, 2019 (in thousands) (unaudited) Parent Issuer Guarantor Subsidiaries Non- Guarantor Subsidiaries Eliminations Consolidated Net income (loss) $ ( 71,050 ) $ ( 71,050 ) $ ( 38,780 ) $ 2,224 $ 107,606 $ ( 71,050 ) Change in cumulative translation adjustment, net of tax ( 1,916 ) ( 1,916 ) - ( 1,916 ) 3,832 ( 1,916 ) Comprehensive loss $ ( 72,966 ) $ ( 72,966 ) $ ( 38,780 ) $ 308 $ 111,438 $ ( 72,966 ) SUPERIOR ENERGY SERVICES, INC. AND SUBSIDIARIES Condensed Consolidating Statements of Operations Three Months Ended June 30, 2018 (in thousands) (unaudited) Parent Issuer Guarantor Subsidiaries Non- Guarantor Subsidiaries Eliminations Consolidated Revenues $ - $ - $ 473,724 $ 73,289 $ ( 11,465 ) $ 535,548 Cost of services and rentals (exclusive of depreciation, depletion, amortization and accretion) - ( 2,963 ) 334,169 50,069 ( 11,465 ) 369,810 Depreciation, depletion, amortization and accretion - 990 85,501 11,482 - 97,973 General and administrative expenses - 21,098 35,668 13,130 - 69,896 Income (loss) from operations - ( 19,125 ) 18,386 ( 1,392 ) - ( 2,131 ) Other income (expense): Interest income (expense), net - ( 25,884 ) 980 10 - ( 24,894 ) Other income (expense) - ( 186 ) 264 ( 2,460 ) - ( 2,382 ) Equity in earnings (losses) of consolidated subsidiaries ( 26,390 ) 11,361 ( 200 ) - 15,229 - Income (loss) from continuing operations before income taxes ( 26,390 ) ( 33,834 ) 19,430 ( 3,842 ) 15,229 ( 29,407 ) Income taxes - ( 7,444 ) 3,001 473 - ( 3,970 ) Net income (loss) from continuing operations ( 26,390 ) ( 26,390 ) 16,429 ( 4,315 ) 15,229 ( 25,437 ) Loss from discontinued operations, net of income tax - - - ( 953 ) - ( 953 ) Net income (loss) $ ( 26,390 ) $ ( 26,390 ) $ 16,429 $ ( 5,268 ) $ 15,229 $ ( 26,390 ) SUPERIOR ENERGY SERVICES, INC. AND SUBSIDIARIES Consolidating Statements of Comprehensive Income (Loss) Three Months Ended June 30, 2018 (in thousands) (unaudited) Parent Issuer Guarantor Subsidiaries Non- Guarantor Subsidiaries Eliminations Consolidated Net income (loss) $ ( 26,390 ) $ ( 26,390 ) $ 16,429 $ ( 5,268 ) $ 15,229 $ ( 26,390 ) Change in cumulative translation adjustment, net of tax ( 7,053 ) ( 7,053 ) - ( 7,053 ) 14,106 ( 7,053 ) Comprehensive income (loss) $ ( 33,443 ) $ ( 33,443 ) $ 16,429 $ ( 12,321 ) $ 29,335 $ ( 33,443 ) SUPERIOR ENERGY SERVICES, INC. AND SUBSIDIARIES Condensed Consolidating Statements of Operations Six Months Ended June 30, 2019 (in thousands) (unaudited) Parent Issuer Guarantor Subsidiaries Non- Guarantor Subsidiaries Eliminations Consolidated Revenues $ - $ - $ 756,483 $ 158,136 $ ( 11,128 ) $ 903,491 Cost of services and rentals (exclusive of depreciation, depletion, amortization and accretion) - ( 6,871 ) 538,653 105,937 ( 11,128 ) 626,591 Depreciation, depletion, amortization and accretion - 1,873 136,360 19,424 - 157,657 General and administrative expenses - 47,738 74,663 23,428 - 145,829 Reduction in value of assets - - 31,381 - - 31,381 Income (loss) from operations - ( 42,740 ) ( 24,574 ) 9,347 - ( 57,967 ) Other income (expense): Interest income (expense), net - ( 52,284 ) 2,472 41 - ( 49,771 ) Intercompany interest income (expense) ( 25 ) - 25 Other income (expense) - ( 1,075 ) ( 1,210 ) 1,163 - ( 1,122 ) Equity in earnings (losses) of consolidated subsidiaries ( 118,755 ) ( 44,399 ) 724 - 162,430 - Income (loss) from continuing operations before income taxes ( 118,755 ) ( 140,523 ) ( 22,588 ) 10,576 162,430 ( 108,860 ) Income taxes - ( 21,768 ) 25,162 6,501 - 9,895 Net income (loss) $ ( 118,755 ) $ ( 118,755 ) $ ( 47,750 ) $ 4,075 $ 162,430 $ ( 118,755 ) SUPERIOR ENERGY SERVICES, INC. AND SUBSIDIARIES Consolidating Statements of Comprehensive Income (Loss) Six Months Ended June 30, 2019 (in thousands) Parent Issuer Guarantor Subsidiaries Non- Guarantor Subsidiaries Eliminations Consolidated Net income (loss) $ ( 118,755 ) $ ( 118,755 ) $ ( 47,750 ) $ 4,075 $ 162,430 $ ( 118,755 ) Change in cumulative translation adjustment, net of tax ( 843 ) ( 843 ) - ( 843 ) 1,686 ( 843 ) Comprehensive income (loss) $ ( 119,598 ) $ ( 119,598 ) $ ( 47,750 ) $ 3,232 $ 164,116 $ ( 119,598 ) SUPERIOR ENERGY SERVICES, INC. AND SUBSIDIARIES Condensed Consolidating Statements of Operations Six Months Ended June 30, 2018 (in thousands) Parent Issuer Guarantor Subsidiaries Non- Guarantor Subsidiaries Eliminations Consolidated Revenues $ - $ - $ 908,858 $ 126,548 $ ( 17,540 ) $ 1,017,866 Cost of services and rentals (exclusive of depreciation, depletion, amortization and accretion) - ( 5,589 ) 645,233 91,166 ( 17,540 ) 713,270 Depreciation, depletion, amortization and accretion - 2,009 178,215 23,468 - 203,692 General and administrative expenses - 46,762 74,357 24,597 - 145,716 Loss from operations - ( 43,182 ) 11,053 ( 12,683 ) - ( 44,812 ) Other income (expense): Interest expense, net - ( 51,754 ) 1,947 26 - ( 49,781 ) Other income (expense) - ( 252 ) 538 ( 4,403 ) - ( 4,117 ) Equity in losses of consolidated subsidiaries ( 86,114 ) ( 6,109 ) ( 368 ) - 92,591 - Loss from continuing operations before income taxes ( 86,114 ) ( 101,297 ) 13,170 ( 17,060 ) 92,591 ( 98,710 ) Income taxes - ( 15,183 ) 1,925 ( 67 ) - ( 13,325 ) Net loss from continuing operations ( 86,114 ) ( 86,114 ) 11,245 ( 16,993 ) 92,591 ( 85,385 ) Loss from discontinued operations, net of income tax - - - ( 729 ) - ( 729 ) Net loss $ ( 86,114 ) $ ( 86,114 ) $ 11,245 $ ( 17,722 ) $ 92,591 $ ( 86,114 ) SUPERIOR ENERGY SERVICES, INC. AND SUBSIDIARIES Consolidating Statements of Comprehensive Income (Loss) Six Months Ended June 30, 2018 (in thousands) (unaudited) Parent Issuer Guarantor Subsidiaries Non- Guarantor Subsidiaries Eliminations Consolidated Net income (loss) $ ( 86,114 ) $ ( 86,114 ) $ 11,245 $ ( 17,722 ) $ 92,591 $ ( 86,114 ) Change in cumulative translation adjustment, net of tax ( 2,665 ) ( 2,665 ) - ( 2,665 ) 5,330 ( 2,665 ) Comprehensive income (loss) $ ( 88,779 ) $ ( 88,779 ) $ 11,245 $ ( 20,387 ) $ 97,921 $ ( 88,779 ) SUPERIOR ENERGY SERVICES, INC. AND SUBSIDIARIES Condensed Consolidating Statements of Cash Flows Six Months Ended June 30, 2019 (in thousands) (unaudited) Parent Issuer Guarantor Subsidiaries Non- Guarantor Subsidiaries Consolidated Cash flows from operating activities: Net cash provided by (used in) operating activities $ 10,232 $ ( 246,583 ) $ 288,600 $ 16,581 $ 68,830 Cash flows from investing activities: Payments for capital expenditures - ( 3,290 ) ( 72,981 ) ( 2,865 ) ( 79,136 ) Proceeds from sales of assets - - 84,557 - 84,557 Net cash provided by (used in) investing activities - ( 3,290 ) 11,576 ( 2,865 ) 5,421 Cash flows from financing activities: Changes in notes with affiliated companies, net ( 9,206 ) 319,285 ( 302,459 ) ( 7,620 ) - Other ( 1,026 ) - - - ( 1,026 ) Net cash provided by (used in) financing activities ( 10,232 ) 319,285 ( 302,459 ) ( 7,620 ) ( 1,026 ) Effect of exchange rate changes on cash - - - ( 102 ) ( 102 ) Net change in cash, cash equivalents, and restricted cash - 69,412 ( 2,283 ) 5,994 73,123 Cash, cash equivalents, and restricted cash at beginning of period - 102,224 6,360 55,164 163,748 Cash, cash equivalents, and restricted cash at end of period $ - $ 171,636 $ 4,077 $ 61,158 $ 236,871 SUPERIOR ENERGY SERVICES, INC. AND SUBSIDIARIES Condensed Consolidating Statements of Cash Flows Six Months Ended June 30, 2018 (in thousands) (unaudited) Parent Issuer Guarantor Subsidiaries Non- Guarantor Subsidiaries Eliminations Consolidated Cash flows from operating activities: Net cash provided by (used in) operating activities $ 12,342 $ ( 91,600 ) $ 131,729 $ ( 1,787 ) $ ( 11,269 ) $ 39,415 Cash flows from investing activities: Payments for capital expenditures - ( 549 ) ( 114,360 ) ( 4,932 ) - ( 119,841 ) Proceeds from sales of assets - - 10,150 13,147 - 23,297 Net cash provided by (used in) investing activities - ( 549 ) ( 104,210 ) 8,215 - ( 96,544 ) Cash flows from financing activities: Intercompany dividends - - - ( 11,269 ) 11,269 - Changes in notes with affiliated companies, net ( 8,834 ) 34,815 ( 35,613 ) 9,632 - - Other ( 3,508 ) ( 392 ) - - - ( 3,900 ) Net cash provided by (used in) financing activities ( 12,342 ) 34,423 ( 35,613 ) ( 1,637 ) 11,269 ( 3,900 ) Effect of exchange rate changes on cash - - - ( 1,311 ) - ( 1,311 ) Net change in cash, cash equivalents, and restricted cash - ( 57,726 ) ( 8,094 ) 3,480 - ( 62,340 ) Cash, cash equivalents, and restricted cash at beginning of period - 126,533 20,923 45,027 - 192,483 Cash, cash equivalents, and restricted cash at end of period $ - $ 68,807 $ 12,829 $ 48,507 $ - $ 130,143 </t>
  </si>
  <si>
    <t>Revenue (Tables)</t>
  </si>
  <si>
    <t>Disaggregation Of Revenues</t>
  </si>
  <si>
    <t xml:space="preserve"> Three Months Ended June 30, Six Months Ended June 30, 2019 2018 2019 2018 U.S. land Drilling Products and Services $ 47,267 $ 43,394 $ 95,483 $ 84,111 Onshore Completion and Workover Services 163,495 276,242 368,533 507,731 Production Services 38,808 47,944 79,475 100,401 Technical Solutions 13,385 7,858 25,307 14,691 Total U.S. land $ 262,955 $ 375,438 $ 568,798 $ 706,934 U.S. offshore Drilling Products and Services $ 28,085 $ 23,261 $ 57,153 $ 44,250 Onshore Completion and Workover Services - - - - Production Services 21,410 13,634 40,682 31,134 Technical Solutions 33,492 35,333 54,424 72,895 Total U.S. offshore $ 82,987 $ 72,228 $ 152,259 $ 148,279 International Drilling Products and Services $ 25,330 $ 27,378 $ 49,125 $ 50,874 Onshore Completion and Workover Services - - - - Production Services 42,784 40,426 86,295 71,186 Technical Solutions 22,259 20,078 47,014 40,593 Total International $ 90,373 $ 87,882 $ 182,434 $ 162,653 Total Revenues $ 436,315 $ 535,548 $ 903,491 $ 1,017,866 The following table presents the Company’s revenues by segment disaggregated by type (in thousands): Three Months Ended June 30, Six Months Ended June 30, 2019 2018 2019 2018 Services Drilling Products and Services $ 28,046 $ 27,461 $ 59,169 $ 51,466 Onshore Completion and Workover Services 154,395 266,071 348,812 487,418 Production Services 95,752 93,678 190,600 188,292 Technical Solutions 66,111 59,602 121,862 119,404 Total services $ 344,304 $ 446,812 $ 720,443 $ 846,580 Rentals Drilling Products and Services $ 72,636 $ 66,572 $ 142,592 $ 127,769 Onshore Completion and Workover Services 9,100 10,171 19,721 20,313 Production Services 7,250 8,326 15,852 14,429 Technical Solutions 3,025 3,667 4,883 8,775 Total rentals $ 92,011 $ 88,736 $ 183,048 $ 171,286 Total Revenues $ 436,315 $ 535,548 $ 903,491 $ 1,017,866 </t>
  </si>
  <si>
    <t>Inventory (Tables)</t>
  </si>
  <si>
    <t>Components Of Inventory</t>
  </si>
  <si>
    <t xml:space="preserve"> June 30, 2019 December 31, 2018 Finished goods $ 60,425 $ 54,144 Raw materials 15,802 16,795 Work-in-process 11,089 5,544 Supplies and consumables 33,663 30,822 Total $ 120,979 $ 107,305 </t>
  </si>
  <si>
    <t>Debt (Tables)</t>
  </si>
  <si>
    <t>Schedule Of Long Term Debt</t>
  </si>
  <si>
    <t xml:space="preserve"> June 30, 2019 December 31, 2018 Stated Interest Rate (%) Long-term Senior unsecured notes due September 2024 7.750 $ 500,000 $ 500,000 Senior unsecured notes due December 2021 7.125 800,000 800,000 Total debt, gross 1,300,000 1,300,000 Unamortized debt issuance costs ( 15,186 ) ( 17,079 ) Total debt, net $ 1,284,814 $ 1,282,921</t>
  </si>
  <si>
    <t>Leases (Tables)</t>
  </si>
  <si>
    <t>Operating Lease Expense</t>
  </si>
  <si>
    <t xml:space="preserve"> Three Months Ended June 30, 2019 Six Months Ended June 30, 2019 Long-term fixed lease expense $ 9,821 $ 19,328 Long-term variable lease expense 505 1,330 Short-term lease expense 4,628 10,001 Total operating lease expense $ 14,954 $ 30,659 </t>
  </si>
  <si>
    <t>Supplemental Balance Sheet Information</t>
  </si>
  <si>
    <t xml:space="preserve"> June 30, 2019 Operating lease ROU assets $ 99,004 Accrued expenses $ 26,959 Operating lease liabilities 78,973 Total operating lease liabilities $ 105,932 Cash paid for operating leases $ 17,435 ROU assets obtained in exchange for lease obligations $ 16,150 Weighted average remaining lease term 9 years Weighted average discount rate 6.75 % </t>
  </si>
  <si>
    <t>Maturities Of Operating Lease Liabilities</t>
  </si>
  <si>
    <t xml:space="preserve"> Remainder of 2019 $ 16,989 2020 28,098 2021 20,451 2022 12,653 2023 9,549 Thereafter 53,750 Total lease payments 141,490 Less imputed interest ( 35,558 ) Total $ 105,932 </t>
  </si>
  <si>
    <t>Fair Value Measurements (Tables)</t>
  </si>
  <si>
    <t>Summary of Financial Assets and Liabilities Measured at Fair Value on Recurring Basis</t>
  </si>
  <si>
    <t xml:space="preserve"> Fair Value at June 30, 2019 Level 1 Level 2 Level 3 Total Intangible and other long-term assets, net: Non-qualified deferred compensation assets $ - $ 14,686 $ - $ 14,686 Accounts payable: Non-qualified deferred compensation liabilities $ - $ 1,224 $ - $ 1,224 Other long-term liabilities: Non-qualified deferred compensation liabilities $ - $ 21,974 $ - $ 21,974 Total debt $ 885,500 $ - $ - $ 885,500 Fair Value at December 31, 2018 Level 1 Level 2 Level 3 Total Intangible and other long-term assets, net: Non-qualified deferred compensation assets $ 376 $ 12,930 $ - $ 13,306 Accounts payable: Non-qualified deferred compensation liabilities $ - $ 1,138 $ - $ 1,138 Other long-term liabilities: Non-qualified deferred compensation liabilities $ - $ 19,766 $ - $ 19,766 Total debt $ 1,084,711 $ - $ - $ 1,084,711</t>
  </si>
  <si>
    <t>Fair Value Measurements Used In Testing</t>
  </si>
  <si>
    <t xml:space="preserve"> Six Months Ended June 30, 2019 Impairment Fair Value Long-lived assets $ 25,780 $ 267,277 </t>
  </si>
  <si>
    <t>Segment Information (Tables)</t>
  </si>
  <si>
    <t>Schedule Of Segment Reporting Information</t>
  </si>
  <si>
    <t xml:space="preserve"> Three Months Ended June 30, 2019 Onshore Drilling Completion Products and and Workover Production Technical Corporate and Consolidated Services Services Services Solutions Other Total Revenues $ 100,682 $ 163,495 $ 103,002 $ 69,136 $ - $ 436,315 Cost of services and rentals (exclusive of depreciation, depletion, amortization and accretion) 37,864 140,984 78,418 39,162 - 296,428 Depreciation, depletion, amortization and accretion 21,490 33,387 13,172 5,979 1,190 75,218 General and administrative expenses 15,241 9,005 7,970 15,522 24,246 71,984 Reduction in value of assets - 31,381 - - - 31,381 Income (loss) from operations 26,087 ( 51,262 ) 3,442 8,473 ( 25,436 ) ( 38,696 ) Interest income (expense), net - - - 1,035 ( 25,685 ) ( 24,650 ) Other income - - - - 490 490 Income (loss) from continuing operations before income taxes $ 26,087 $ ( 51,262 ) $ 3,442 $ 9,508 $ ( 50,631 ) $ ( 62,856 ) Three Months Ended June 30, 2018 Onshore Drilling Completion Products and and Workover Production Technical Corporate and Consolidated Services Services Services Solutions Other Total Revenues $ 94,033 $ 276,242 $ 102,004 $ 63,269 $ - $ 535,548 Cost of services and rentals (exclusive of depreciation, depletion, amortization and accretion) 36,599 210,206 85,129 37,876 - 369,810 Depreciation, depletion, amortization and accretion 28,590 47,423 14,303 6,273 1,384 97,973 General and administrative expenses 13,843 11,102 9,696 13,323 21,932 69,896 Income (loss) from operations 15,001 7,511 ( 7,124 ) 5,797 ( 23,316 ) ( 2,131 ) Interest income (expense), net - - - 971 ( 25,865 ) ( 24,894 ) Other expense - - - - ( 2,382 ) ( 2,382 ) Income (loss) from continuing operations before income taxes $ 15,001 $ 7,511 $ ( 7,124 ) $ 6,768 $ ( 51,563 ) $ ( 29,407 ) Six Months Ended June 30, 2019 Onshore Drilling Completion Products and and Workover Production Technical Corporate and Consolidated Services Services Services Solutions Other Total Revenues $ 201,761 $ 368,533 $ 206,452 $ 126,745 $ - $ 903,491 Cost of services and rentals (exclusive of depreciation, depletion, amortization and accretion) 80,069 312,783 158,299 75,440 - 626,591 Depreciation, depletion, amortization and accretion 44,516 71,130 27,312 12,289 2,410 157,657 General and administrative expenses 29,810 19,580 15,782 31,459 49,198 145,829 Reduction in value of assets - 31,381 - - - 31,381 Income/(loss) from operations 47,366 ( 66,341 ) 5,059 7,557 ( 51,608 ) ( 57,967 ) Interest income (expense), net - - - 2,053 ( 51,824 ) ( 49,771 ) Other expense - - - - ( 1,122 ) ( 1,122 ) Income/(loss) from continuing operations before income taxes $ 47,366 $ ( 66,341 ) $ 5,059 $ 9,610 $ ( 104,554 ) $ ( 108,860 ) Six Months Ended June 30, 2018 Onshore Drilling Completion Products and and Workover Production Technical Corporate and Consolidated Services Services Services Solutions Other Total Revenues $ 179,235 $ 507,731 $ 202,721 $ 128,179 $ - $ 1,017,866 Cost of services and rentals (exclusive of depreciation, depletion, amortization and accretion) 71,669 390,857 171,065 79,679 - 713,270 Depreciation, depletion, amortization and accretion 58,231 95,078 33,583 14,003 2,797 203,692 General and administrative expenses 26,367 24,328 19,289 27,383 48,349 145,716 Income (loss) from operations 22,968 ( 2,532 ) ( 21,216 ) 7,114 ( 51,146 ) ( 44,812 ) Interest income (expense), net - - - 1,927 ( 51,708 ) ( 49,781 ) Other expense - - - - ( 4,117 ) ( 4,117 ) Income (loss) from continuing operations before income taxes $ 22,968 $ ( 2,532 ) $ ( 21,216 ) $ 9,041 $ ( 106,971 ) $ ( 98,710 ) </t>
  </si>
  <si>
    <t>Schedule Of Identifiable Assets</t>
  </si>
  <si>
    <t xml:space="preserve"> Identifiable Assets Onshore Drilling Completion Products and and Workover Production Technical Corporate and Consolidated Services Services Services Solutions Other Total June 30, 2019 $ 633,898 $ 684,551 $ 398,441 $ 360,056 $ 69,351 $ 2,146,297 December 31, 2018 $ 587,264 $ 808,037 $ 434,430 $ 340,161 $ 46,070 $ 2,215,962 </t>
  </si>
  <si>
    <t>Revenue By Geographic Area</t>
  </si>
  <si>
    <t xml:space="preserve"> Revenues Three Months Ended June 30, Six Months Ended June 30, 2019 2018 2019 2018 United States $ 345,942 $ 447,666 $ 721,057 $ 855,213 Other countries 90,373 87,882 182,434 162,653 Total $ 436,315 $ 535,548 $ 903,491 $ 1,017,866 Long-Lived Assets June 30, 2019 December 31, 2018 United States $ 756,345 $ 903,520 Other countries 184,588 205,606 Total $ 940,933 $ 1,109,126 </t>
  </si>
  <si>
    <t>Supplemental Guarantor Information (Tables)</t>
  </si>
  <si>
    <t>Condensed Consolidating Balance Sheets</t>
  </si>
  <si>
    <t xml:space="preserve"> SUPERIOR ENERGY SERVICES, INC. AND SUBSIDIARIES Condensed Consolidating Balance Sheets June 30, 2019 (in thousands) (unaudited) Parent Issuer Guarantor Subsidiaries Non- Guarantor Subsidiaries Eliminations Consolidated Assets Current assets: Cash and cash equivalents $ - $ 171,636 $ 1,383 $ 61,113 $ - $ 234,132 Accounts receivable, net - 53 282,845 86,936 - 369,834 Intercompany accounts receivable - 16,634 74,813 4,623 ( 96,070 ) - Other current assets - 10,753 129,111 55,940 - 195,804 Total current assets - 199,076 488,152 208,612 ( 96,070 ) 799,770 Property, plant and equipment, net - 11,485 767,468 161,980 - 940,933 Operating lease right-of-use assets - 22,970 61,325 14,709 - 99,004 Goodwill - - 80,544 56,243 - 136,787 Notes receivable - - 66,010 - - 66,010 Long-term intercompany accounts receivable 2,252,636 - 2,296,357 186,844 ( 4,735,837 ) - Intercompany notes receivable - 600 - 6,000 ( 6,600 ) - Equity investments of consolidated subsidiaries ( 2,072,245 ) 3,709,645 6,668 - ( 1,644,068 ) - Restricted cash - - 2,694 45 - 2,739 Intangible and other long-term assets, net - 19,439 74,397 7,218 - 101,054 Total assets $ 180,391 $ 3,963,215 $ 3,843,615 $ 641,651 $ ( 6,482,575 ) $ 2,146,297 Liabilities and Stockholders' Equity Current liabilities: Accounts payable $ - $ 7,220 $ 64,473 $ 24,201 $ - $ 95,894 Accrued expenses - 86,167 96,837 35,878 - 218,882 Income taxes payable - ( 126 ) - 3,860 - 3,734 Intercompany accounts payable - 753 8,762 86,555 ( 96,070 ) - Current portion of decommissioning liabilities - - - 3,593 - 3,593 Total current liabilities - 94,014 170,072 154,087 ( 96,070 ) 322,103 Long-term debt, net - 1,284,814 - - - 1,284,814 Deferred income taxes - ( 156,259 ) 152,305 3,954 - - Decommissioning liabilities - - 129,604 - - 129,604 Operating lease liabilities - 23,564 44,875 10,534 - 78,973 Long-term intercompany accounts payable - 4,735,837 - - ( 4,735,837 ) - Intercompany notes payable - 6,000 - 600 ( 6,600 ) - Other long-term liabilities - 47,490 76,722 26,200 - 150,412 Total stockholders' equity (deficit) 180,391 ( 2,072,245 ) 3,270,037 446,276 ( 1,644,068 ) 180,391 Total liabilities and stockholders' equity $ 180,391 $ 3,963,215 $ 3,843,615 $ 641,651 $ ( 6,482,575 ) $ 2,146,297 SUPERIOR ENERGY SERVICES, INC. AND SUBSIDIARIES Condensed Consolidating Balance Sheets December 31, 2018 (in thousands) (unaudited) Parent Issuer Guarantor Subsidiaries Non- Guarantor Subsidiaries Eliminations Consolidated Assets Current assets: Cash and cash equivalents $ - $ 102,224 $ 707 $ 55,119 $ - $ 158,050 Accounts receivable, net - 160 367,497 79,696 - 447,353 Intercompany accounts receivable - 12,279 74,906 3,489 ( 90,674 ) - Other current assets - 12,805 111,560 43,137 - 167,502 Total current assets - 127,468 554,670 181,441 ( 90,674 ) 772,905 Property, plant and equipment, net - 10,129 920,978 178,019 - 1,109,126 Goodwill - - 80,544 56,244 - 136,788 Notes receivable - - 63,993 - - 63,993 Long-term intercompany accounts receivable 2,243,431 - 1,991,912 182,284 ( 4,417,627 ) - Equity investments of consolidated subsidiaries ( 1,952,647 ) 3,754,887 5,992 - ( 1,808,232 ) - Restricted cash - - 5,653 45 - 5,698 Intangible and other long-term assets, net - 19,255 100,847 7,350 - 127,452 Total assets $ 290,784 $ 3,911,739 $ 3,724,589 $ 605,383 $ ( 6,316,533 ) $ 2,215,962 Liabilities and Stockholders' Equity Current liabilities: Accounts payable $ - $ 8,807 $ 109,903 $ 20,615 $ - $ 139,325 Accrued expenses 45 102,845 86,926 29,364 - 219,180 Income taxes payable - 1,237 - ( 503 ) - 734 Intercompany accounts payable - 724 6,869 83,081 ( 90,674 ) - Current portion of decommissioning liabilities - - - 3,538 - 3,538 Total current liabilities 45 113,613 203,698 136,095 ( 90,674 ) 362,777 Long-term debt, net - 1,282,921 - - - 1,282,921 Decommissioning liabilities - - 126,558 - - 126,558 Long-term intercompany accounts payable - 4,417,627 - - ( 4,417,627 ) - Other long-term liabilities - 50,225 76,543 26,199 - 152,967 Total stockholders' equity (deficit) 290,739 ( 1,952,647 ) 3,317,790 443,089 ( 1,808,232 ) 290,739 Total liabilities and stockholders' equity $ 290,784 $ 3,911,739 $ 3,724,589 $ 605,383 $ ( 6,316,533 ) $ 2,215,962 </t>
  </si>
  <si>
    <t>Condensed Consolidating Statements of Operations And Comprehensive Income</t>
  </si>
  <si>
    <t xml:space="preserve"> SUPERIOR ENERGY SERVICES, INC. AND SUBSIDIARIES Condensed Consolidating Statements of Operations Three Months Ended June 30, 2019 (in thousands) (unaudited) Parent Issuer Guarantor Subsidiaries Non- Guarantor Subsidiaries Eliminations Consolidated Revenues $ - $ - $ 365,091 76,237 ( 5,013 ) $ 436,315 Cost of services and rentals (exclusive of depreciation, depletion, amortization and accretion) - ( 6,052 ) 257,675 49,818 ( 5,013 ) 296,428 Depreciation, depletion, amortization and accretion - 923 64,797 9,498 - 75,218 General and administrative expenses - 23,416 35,247 13,321 - 71,984 Reduction in value of assets - - 31,381 - - 31,381 Income (loss) from operations - ( 18,287 ) ( 24,009 ) 3,600 - ( 38,696 ) Other income (expense): Interest income (expense), net - ( 25,902 ) 1,245 7 - ( 24,650 ) Intercompany interest income (expense) - ( 25 ) - 25 - - Other income (expense) - ( 284 ) ( 1,308 ) 2,082 - 490 Equity in losses of consolidated subsidiaries ( 71,050 ) ( 36,551 ) ( 5 ) - 107,606 - Income (loss) from operations before income taxes ( 71,050 ) ( 81,049 ) ( 24,077 ) 5,714 107,606 ( 62,856 ) Income taxes - ( 9,999 ) 14,703 3,490 - 8,194 Net income (loss) ( 71,050 ) ( 71,050 ) ( 38,780 ) 2,224 107,606 ( 71,050 ) SUPERIOR ENERGY SERVICES, INC. AND SUBSIDIARIES Consolidating Statements of Comprehensive Income (Loss) Three Months Ended June 30, 2019 (in thousands) (unaudited) Parent Issuer Guarantor Subsidiaries Non- Guarantor Subsidiaries Eliminations Consolidated Net income (loss) $ ( 71,050 ) $ ( 71,050 ) $ ( 38,780 ) $ 2,224 $ 107,606 $ ( 71,050 ) Change in cumulative translation adjustment, net of tax ( 1,916 ) ( 1,916 ) - ( 1,916 ) 3,832 ( 1,916 ) Comprehensive loss $ ( 72,966 ) $ ( 72,966 ) $ ( 38,780 ) $ 308 $ 111,438 $ ( 72,966 ) SUPERIOR ENERGY SERVICES, INC. AND SUBSIDIARIES Condensed Consolidating Statements of Operations Three Months Ended June 30, 2018 (in thousands) (unaudited) Parent Issuer Guarantor Subsidiaries Non- Guarantor Subsidiaries Eliminations Consolidated Revenues $ - $ - $ 473,724 $ 73,289 $ ( 11,465 ) $ 535,548 Cost of services and rentals (exclusive of depreciation, depletion, amortization and accretion) - ( 2,963 ) 334,169 50,069 ( 11,465 ) 369,810 Depreciation, depletion, amortization and accretion - 990 85,501 11,482 - 97,973 General and administrative expenses - 21,098 35,668 13,130 - 69,896 Income (loss) from operations - ( 19,125 ) 18,386 ( 1,392 ) - ( 2,131 ) Other income (expense): Interest income (expense), net - ( 25,884 ) 980 10 - ( 24,894 ) Other income (expense) - ( 186 ) 264 ( 2,460 ) - ( 2,382 ) Equity in earnings (losses) of consolidated subsidiaries ( 26,390 ) 11,361 ( 200 ) - 15,229 - Income (loss) from continuing operations before income taxes ( 26,390 ) ( 33,834 ) 19,430 ( 3,842 ) 15,229 ( 29,407 ) Income taxes - ( 7,444 ) 3,001 473 - ( 3,970 ) Net income (loss) from continuing operations ( 26,390 ) ( 26,390 ) 16,429 ( 4,315 ) 15,229 ( 25,437 ) Loss from discontinued operations, net of income tax - - - ( 953 ) - ( 953 ) Net income (loss) $ ( 26,390 ) $ ( 26,390 ) $ 16,429 $ ( 5,268 ) $ 15,229 $ ( 26,390 ) SUPERIOR ENERGY SERVICES, INC. AND SUBSIDIARIES Consolidating Statements of Comprehensive Income (Loss) Three Months Ended June 30, 2018 (in thousands) (unaudited) Parent Issuer Guarantor Subsidiaries Non- Guarantor Subsidiaries Eliminations Consolidated Net income (loss) $ ( 26,390 ) $ ( 26,390 ) $ 16,429 $ ( 5,268 ) $ 15,229 $ ( 26,390 ) Change in cumulative translation adjustment, net of tax ( 7,053 ) ( 7,053 ) - ( 7,053 ) 14,106 ( 7,053 ) Comprehensive income (loss) $ ( 33,443 ) $ ( 33,443 ) $ 16,429 $ ( 12,321 ) $ 29,335 $ ( 33,443 ) SUPERIOR ENERGY SERVICES, INC. AND SUBSIDIARIES Condensed Consolidating Statements of Operations Six Months Ended June 30, 2019 (in thousands) (unaudited) Parent Issuer Guarantor Subsidiaries Non- Guarantor Subsidiaries Eliminations Consolidated Revenues $ - $ - $ 756,483 $ 158,136 $ ( 11,128 ) $ 903,491 Cost of services and rentals (exclusive of depreciation, depletion, amortization and accretion) - ( 6,871 ) 538,653 105,937 ( 11,128 ) 626,591 Depreciation, depletion, amortization and accretion - 1,873 136,360 19,424 - 157,657 General and administrative expenses - 47,738 74,663 23,428 - 145,829 Reduction in value of assets - - 31,381 - - 31,381 Income (loss) from operations - ( 42,740 ) ( 24,574 ) 9,347 - ( 57,967 ) Other income (expense): Interest income (expense), net - ( 52,284 ) 2,472 41 - ( 49,771 ) Intercompany interest income (expense) ( 25 ) - 25 Other income (expense) - ( 1,075 ) ( 1,210 ) 1,163 - ( 1,122 ) Equity in earnings (losses) of consolidated subsidiaries ( 118,755 ) ( 44,399 ) 724 - 162,430 - Income (loss) from continuing operations before income taxes ( 118,755 ) ( 140,523 ) ( 22,588 ) 10,576 162,430 ( 108,860 ) Income taxes - ( 21,768 ) 25,162 6,501 - 9,895 Net income (loss) $ ( 118,755 ) $ ( 118,755 ) $ ( 47,750 ) $ 4,075 $ 162,430 $ ( 118,755 ) SUPERIOR ENERGY SERVICES, INC. AND SUBSIDIARIES Consolidating Statements of Comprehensive Income (Loss) Six Months Ended June 30, 2019 (in thousands) Parent Issuer Guarantor Subsidiaries Non- Guarantor Subsidiaries Eliminations Consolidated Net income (loss) $ ( 118,755 ) $ ( 118,755 ) $ ( 47,750 ) $ 4,075 $ 162,430 $ ( 118,755 ) Change in cumulative translation adjustment, net of tax ( 843 ) ( 843 ) - ( 843 ) 1,686 ( 843 ) Comprehensive income (loss) $ ( 119,598 ) $ ( 119,598 ) $ ( 47,750 ) $ 3,232 $ 164,116 $ ( 119,598 ) SUPERIOR ENERGY SERVICES, INC. AND SUBSIDIARIES Condensed Consolidating Statements of Operations Six Months Ended June 30, 2018 (in thousands) Parent Issuer Guarantor Subsidiaries Non- Guarantor Subsidiaries Eliminations Consolidated Revenues $ - $ - $ 908,858 $ 126,548 $ ( 17,540 ) $ 1,017,866 Cost of services and rentals (exclusive of depreciation, depletion, amortization and accretion) - ( 5,589 ) 645,233 91,166 ( 17,540 ) 713,270 Depreciation, depletion, amortization and accretion - 2,009 178,215 23,468 - 203,692 General and administrative expenses - 46,762 74,357 24,597 - 145,716 Loss from operations - ( 43,182 ) 11,053 ( 12,683 ) - ( 44,812 ) Other income (expense): Interest expense, net - ( 51,754 ) 1,947 26 - ( 49,781 ) Other income (expense) - ( 252 ) 538 ( 4,403 ) - ( 4,117 ) Equity in losses of consolidated subsidiaries ( 86,114 ) ( 6,109 ) ( 368 ) - 92,591 - Loss from continuing operations before income taxes ( 86,114 ) ( 101,297 ) 13,170 ( 17,060 ) 92,591 ( 98,710 ) Income taxes - ( 15,183 ) 1,925 ( 67 ) - ( 13,325 ) Net loss from continuing operations ( 86,114 ) ( 86,114 ) 11,245 ( 16,993 ) 92,591 ( 85,385 ) Loss from discontinued operations, net of income tax - - - ( 729 ) - ( 729 ) Net loss $ ( 86,114 ) $ ( 86,114 ) $ 11,245 $ ( 17,722 ) $ 92,591 $ ( 86,114 ) SUPERIOR ENERGY SERVICES, INC. AND SUBSIDIARIES Consolidating Statements of Comprehensive Income (Loss) Six Months Ended June 30, 2018 (in thousands) (unaudited) Parent Issuer Guarantor Subsidiaries Non- Guarantor Subsidiaries Eliminations Consolidated Net income (loss) $ ( 86,114 ) $ ( 86,114 ) $ 11,245 $ ( 17,722 ) $ 92,591 $ ( 86,114 ) Change in cumulative translation adjustment, net of tax ( 2,665 ) ( 2,665 ) - ( 2,665 ) 5,330 ( 2,665 ) Comprehensive income (loss) $ ( 88,779 ) $ ( 88,779 ) $ 11,245 $ ( 20,387 ) $ 97,921 $ ( 88,779 ) </t>
  </si>
  <si>
    <t>Condensed Consolidating Statements Of Cash Flows</t>
  </si>
  <si>
    <t xml:space="preserve"> SUPERIOR ENERGY SERVICES, INC. AND SUBSIDIARIES Condensed Consolidating Statements of Cash Flows Six Months Ended June 30, 2019 (in thousands) (unaudited) Parent Issuer Guarantor Subsidiaries Non- Guarantor Subsidiaries Consolidated Cash flows from operating activities: Net cash provided by (used in) operating activities $ 10,232 $ ( 246,583 ) $ 288,600 $ 16,581 $ 68,830 Cash flows from investing activities: Payments for capital expenditures - ( 3,290 ) ( 72,981 ) ( 2,865 ) ( 79,136 ) Proceeds from sales of assets - - 84,557 - 84,557 Net cash provided by (used in) investing activities - ( 3,290 ) 11,576 ( 2,865 ) 5,421 Cash flows from financing activities: Changes in notes with affiliated companies, net ( 9,206 ) 319,285 ( 302,459 ) ( 7,620 ) - Other ( 1,026 ) - - - ( 1,026 ) Net cash provided by (used in) financing activities ( 10,232 ) 319,285 ( 302,459 ) ( 7,620 ) ( 1,026 ) Effect of exchange rate changes on cash - - - ( 102 ) ( 102 ) Net change in cash, cash equivalents, and restricted cash - 69,412 ( 2,283 ) 5,994 73,123 Cash, cash equivalents, and restricted cash at beginning of period - 102,224 6,360 55,164 163,748 Cash, cash equivalents, and restricted cash at end of period $ - $ 171,636 $ 4,077 $ 61,158 $ 236,871 SUPERIOR ENERGY SERVICES, INC. AND SUBSIDIARIES Condensed Consolidating Statements of Cash Flows Six Months Ended June 30, 2018 (in thousands) (unaudited) Parent Issuer Guarantor Subsidiaries Non- Guarantor Subsidiaries Eliminations Consolidated Cash flows from operating activities: Net cash provided by (used in) operating activities $ 12,342 $ ( 91,600 ) $ 131,729 $ ( 1,787 ) $ ( 11,269 ) $ 39,415 Cash flows from investing activities: Payments for capital expenditures - ( 549 ) ( 114,360 ) ( 4,932 ) - ( 119,841 ) Proceeds from sales of assets - - 10,150 13,147 - 23,297 Net cash provided by (used in) investing activities - ( 549 ) ( 104,210 ) 8,215 - ( 96,544 ) Cash flows from financing activities: Intercompany dividends - - - ( 11,269 ) 11,269 - Changes in notes with affiliated companies, net ( 8,834 ) 34,815 ( 35,613 ) 9,632 - - Other ( 3,508 ) ( 392 ) - - - ( 3,900 ) Net cash provided by (used in) financing activities ( 12,342 ) 34,423 ( 35,613 ) ( 1,637 ) 11,269 ( 3,900 ) Effect of exchange rate changes on cash - - - ( 1,311 ) - ( 1,311 ) Net change in cash, cash equivalents, and restricted cash - ( 57,726 ) ( 8,094 ) 3,480 - ( 62,340 ) Cash, cash equivalents, and restricted cash at beginning of period - 126,533 20,923 45,027 - 192,483 Cash, cash equivalents, and restricted cash at end of period $ - $ 68,807 $ 12,829 $ 48,507 $ - $ 130,143 </t>
  </si>
  <si>
    <t>Revenue (Narrative) (Details)</t>
  </si>
  <si>
    <t>Payment term</t>
  </si>
  <si>
    <t>30 days</t>
  </si>
  <si>
    <t>Maximum [Member]</t>
  </si>
  <si>
    <t>Performance obligation satisfaction period</t>
  </si>
  <si>
    <t>Revenue (Disaggregation Of Revenues, By Geography) (Details) - USD ($) $ in Thousands</t>
  </si>
  <si>
    <t>Disaggregation of Revenue [Line Items]</t>
  </si>
  <si>
    <t>Drilling Products and Services [Member]</t>
  </si>
  <si>
    <t>Onshore Completion and Workover Services [Member]</t>
  </si>
  <si>
    <t>Production Services [Member]</t>
  </si>
  <si>
    <t>Technical Solutions [Member]</t>
  </si>
  <si>
    <t>U.S. Land [Member]</t>
  </si>
  <si>
    <t>U.S. Land [Member] | Drilling Products and Services [Member]</t>
  </si>
  <si>
    <t>U.S. Land [Member] | Onshore Completion and Workover Services [Member]</t>
  </si>
  <si>
    <t>U.S. Land [Member] | Production Services [Member]</t>
  </si>
  <si>
    <t>U.S. Land [Member] | Technical Solutions [Member]</t>
  </si>
  <si>
    <t>U.S. Offshore [Member]</t>
  </si>
  <si>
    <t>U.S. Offshore [Member] | Drilling Products and Services [Member]</t>
  </si>
  <si>
    <t>U.S. Offshore [Member] | Production Services [Member]</t>
  </si>
  <si>
    <t>U.S. Offshore [Member] | Technical Solutions [Member]</t>
  </si>
  <si>
    <t>International [Member]</t>
  </si>
  <si>
    <t>International [Member] | Drilling Products and Services [Member]</t>
  </si>
  <si>
    <t>International [Member] | Production Services [Member]</t>
  </si>
  <si>
    <t>International [Member] | Technical Solutions [Member]</t>
  </si>
  <si>
    <t>Revenue (Disaggregation Of Revenues, By Type) (Details) - USD ($) $ in Thousands</t>
  </si>
  <si>
    <t>Services [Member] | Drilling Products and Services [Member]</t>
  </si>
  <si>
    <t>Services [Member] | Onshore Completion and Workover Services [Member]</t>
  </si>
  <si>
    <t>Services [Member] | Production Services [Member]</t>
  </si>
  <si>
    <t>Services [Member] | Technical Solutions [Member]</t>
  </si>
  <si>
    <t>Rentals [Member] | Drilling Products and Services [Member]</t>
  </si>
  <si>
    <t>Rentals [Member] | Onshore Completion and Workover Services [Member]</t>
  </si>
  <si>
    <t>Rentals [Member] | Production Services [Member]</t>
  </si>
  <si>
    <t>Rentals [Member] | Technical Solutions [Member]</t>
  </si>
  <si>
    <t>Inventory (Details) - USD ($) $ in Thousands</t>
  </si>
  <si>
    <t>Finished goods</t>
  </si>
  <si>
    <t>Raw materials</t>
  </si>
  <si>
    <t>Work-in-process</t>
  </si>
  <si>
    <t>Supplies and consumables</t>
  </si>
  <si>
    <t>Notes Receivable (Details) - USD ($) $ in Millions</t>
  </si>
  <si>
    <t>Amount of notes receivable</t>
  </si>
  <si>
    <t>Interest rate percentage to record present value of notes receivable</t>
  </si>
  <si>
    <t>6.58%</t>
  </si>
  <si>
    <t>Company recorded interest income</t>
  </si>
  <si>
    <t>Debt (Narrative) (Details)</t>
  </si>
  <si>
    <t>Jun. 30, 2019USD ($)</t>
  </si>
  <si>
    <t>Debt Instrument [Line Items]</t>
  </si>
  <si>
    <t>Current borrowing capacity</t>
  </si>
  <si>
    <t>Letters of Credit Outstanding, Amount</t>
  </si>
  <si>
    <t>Senior Unsecured Notes Due 2021 [Member]</t>
  </si>
  <si>
    <t>Debt issuance</t>
  </si>
  <si>
    <t>Stated interest rate on unsecured senior notes</t>
  </si>
  <si>
    <t>7.125%</t>
  </si>
  <si>
    <t>Senior Unsecured Notes Due 2024 [Member]</t>
  </si>
  <si>
    <t>7.75%</t>
  </si>
  <si>
    <t>Debt (Schedule Of Long Term Debt) (Details) - USD ($) $ in Thousands</t>
  </si>
  <si>
    <t>Total debt, gross</t>
  </si>
  <si>
    <t>Unamortized debt issuance costs</t>
  </si>
  <si>
    <t>Total debt, net</t>
  </si>
  <si>
    <t>Stated interest rate</t>
  </si>
  <si>
    <t>Decommissioning Liabilities (Details) - USD ($) $ in Millions</t>
  </si>
  <si>
    <t>Summary of the activity for the Company's decommissioning liabilities</t>
  </si>
  <si>
    <t>Leases (Narrative) (Details) - USD ($)</t>
  </si>
  <si>
    <t>Operarting lease expense</t>
  </si>
  <si>
    <t>Short-term lease expense</t>
  </si>
  <si>
    <t>2020</t>
  </si>
  <si>
    <t>2021</t>
  </si>
  <si>
    <t>2022</t>
  </si>
  <si>
    <t>2023</t>
  </si>
  <si>
    <t>Thereafter</t>
  </si>
  <si>
    <t>Accounting Standards Update 2016-02 [Member]</t>
  </si>
  <si>
    <t>Effect of change in accounting principle</t>
  </si>
  <si>
    <t>Equity impact of adoption</t>
  </si>
  <si>
    <t>Leases (Operating Lease Expense) (Details) - USD ($) $ in Thousands</t>
  </si>
  <si>
    <t>Long-term fixed lease expense</t>
  </si>
  <si>
    <t>Long-term variable lease expense</t>
  </si>
  <si>
    <t>Total operating lease expense</t>
  </si>
  <si>
    <t>Leases (Supplemental Balance Sheet Information) (Details) $ in Thousands</t>
  </si>
  <si>
    <t>Operating lease ROU assets</t>
  </si>
  <si>
    <t>Total operating lease liabilities</t>
  </si>
  <si>
    <t>Cash paid for operating leases</t>
  </si>
  <si>
    <t>ROU assets obtained in exchange for lease obligations</t>
  </si>
  <si>
    <t>Weighted average remaining lease term</t>
  </si>
  <si>
    <t>9 years</t>
  </si>
  <si>
    <t>Weighted average discount rate</t>
  </si>
  <si>
    <t>6.75%</t>
  </si>
  <si>
    <t>Leases (Maturities Of Operating Lease Liabilities) (Details) $ in Thousands</t>
  </si>
  <si>
    <t>Remainder of 2019</t>
  </si>
  <si>
    <t>Total lease payments</t>
  </si>
  <si>
    <t>Less imputed interest</t>
  </si>
  <si>
    <t>Fair Value Measurements (Summary of Financial Assets and Liabilities Measured at Fair Value on Recurring Basis) (Details) - Fair Value, Measurements, Recurring [Member] - USD ($) $ in Thousands</t>
  </si>
  <si>
    <t>Fair Value, Assets and Liabilities Measured on Recurring and Nonrecurring Basis [Line Items]</t>
  </si>
  <si>
    <t>Total debt</t>
  </si>
  <si>
    <t>Non-Qualified Deferred Compensation Assets [Member]</t>
  </si>
  <si>
    <t>Intangible and other long-term assets, net</t>
  </si>
  <si>
    <t>Non Qualified Deferred Compensation Liabilities [Member]</t>
  </si>
  <si>
    <t>Level 1 [Member]</t>
  </si>
  <si>
    <t>Level 1 [Member] | Non-Qualified Deferred Compensation Assets [Member]</t>
  </si>
  <si>
    <t>Level 2 [Member] | Non-Qualified Deferred Compensation Assets [Member]</t>
  </si>
  <si>
    <t>Level 2 [Member] | Non Qualified Deferred Compensation Liabilities [Member]</t>
  </si>
  <si>
    <t>Fair Value Measurements (Fair Value Measurements Used In Testing) (Details) $ in Thousands</t>
  </si>
  <si>
    <t>Impairment of Property, Plant and Equipment</t>
  </si>
  <si>
    <t>Property, Plant and Equipment Fair Measurment Used in Testing Impairment of Long-lived Assets</t>
  </si>
  <si>
    <t>Segment Information (Narrative) (Details) - Disposal Group, Not Discontinued Operations [Member] - Onshore Completion and Workover Services [Member] $ in Millions</t>
  </si>
  <si>
    <t>Jun. 30, 2019USD ($)item</t>
  </si>
  <si>
    <t>Income Statement, Balance Sheet and Additional Disclosures by Disposal Groups, Including Discontinued Operations [Line Items]</t>
  </si>
  <si>
    <t>Land based drilling rigs | item</t>
  </si>
  <si>
    <t>Carrying value</t>
  </si>
  <si>
    <t>Proceeds from sale</t>
  </si>
  <si>
    <t>Loss on sale of assets</t>
  </si>
  <si>
    <t>Impairment</t>
  </si>
  <si>
    <t>Segment Information (Schedule Of Segment Reporting Information) (Details) - USD ($) $ in Thousands</t>
  </si>
  <si>
    <t>Segment Reporting Information [Line Items]</t>
  </si>
  <si>
    <t>Cost of services and rentals (exclusive of depreciation, depletion, amortization, and accretion)</t>
  </si>
  <si>
    <t>Interest income (expense), net</t>
  </si>
  <si>
    <t>Other expense</t>
  </si>
  <si>
    <t>Corporate and Other [Member]</t>
  </si>
  <si>
    <t>Segment Information (Schedule Of Identifiable Assets) (Details) - USD ($) $ in Thousands</t>
  </si>
  <si>
    <t>Identifiable Assets</t>
  </si>
  <si>
    <t>Segment Information (Revenue By Geographic Area) (Details) - USD ($) $ in Thousands</t>
  </si>
  <si>
    <t>Revenues from External Customers and Long-Lived Assets [Line Items]</t>
  </si>
  <si>
    <t>Revenues</t>
  </si>
  <si>
    <t>Long-lived assets</t>
  </si>
  <si>
    <t>United States [Member]</t>
  </si>
  <si>
    <t>Reduction in Value of Assets (Narrative) (Details) - USD ($) $ in Thousands</t>
  </si>
  <si>
    <t>Reduction In Value Of Assets And Impairments [Line Items]</t>
  </si>
  <si>
    <t>Stock-Based Compensation Plans (Details) - USD ($) $ in Millions</t>
  </si>
  <si>
    <t>Awards, Excluding ESPP [Member]</t>
  </si>
  <si>
    <t>Share-based Compensation Arrangement by Share-based Payment Award [Line Items]</t>
  </si>
  <si>
    <t>Compensation expense</t>
  </si>
  <si>
    <t>Income Taxes (Details) - USD ($) $ in Millions</t>
  </si>
  <si>
    <t>Unrecorded tax benefits</t>
  </si>
  <si>
    <t>Contingencies (Details) $ in Millions</t>
  </si>
  <si>
    <t>Commitments and Contingencies (Textual) [Abstract]</t>
  </si>
  <si>
    <t>Potential loss in lawsuit</t>
  </si>
  <si>
    <t>Supplemental Guarantor Information (Narrative) (Details)</t>
  </si>
  <si>
    <t>Condensed Financial Statements, Captions [Line Items]</t>
  </si>
  <si>
    <t>Subsidiary ownership</t>
  </si>
  <si>
    <t>100.00%</t>
  </si>
  <si>
    <t>Unsecured Senior Notes Due 2024 [Member]</t>
  </si>
  <si>
    <t>Unsecured senior notes</t>
  </si>
  <si>
    <t>Supplemental Guarantor Information (Condensed Consolidating Balance Sheets) (Details) - USD ($) $ in Thousands</t>
  </si>
  <si>
    <t>Dec. 31, 2017</t>
  </si>
  <si>
    <t>Accounts receivable, net</t>
  </si>
  <si>
    <t>Other current assets</t>
  </si>
  <si>
    <t>Property, plant and equipment, net</t>
  </si>
  <si>
    <t>Eliminations [Member]</t>
  </si>
  <si>
    <t>Intercompany accounts receivable</t>
  </si>
  <si>
    <t>Long-term intercompany accounts receivable</t>
  </si>
  <si>
    <t>Intercompany notes receivable</t>
  </si>
  <si>
    <t>Equity investments of consolidated subsidiaries</t>
  </si>
  <si>
    <t>Intercompany accounts payable</t>
  </si>
  <si>
    <t>Long-term intercompany accounts payable</t>
  </si>
  <si>
    <t>Intercompany notes payable</t>
  </si>
  <si>
    <t>Parent [Member]</t>
  </si>
  <si>
    <t>Issuer [Member]</t>
  </si>
  <si>
    <t>Guarantor Subsidiaries [Member]</t>
  </si>
  <si>
    <t>Non-Guarantor Subsidiaries [Member]</t>
  </si>
  <si>
    <t>Supplemental Guarantor Information (Condensed Consolidating Statements of Operations) (Details) - USD ($) $ in Thousands</t>
  </si>
  <si>
    <t>Cost of services and rentals (exclusive of depreciation, depletion, amortization and accretion)</t>
  </si>
  <si>
    <t>Equity in losses of consolidated subsidiaries</t>
  </si>
  <si>
    <t>Issuer [Member] | Intersegment Eliminations [Member]</t>
  </si>
  <si>
    <t>Non-Guarantor Subsidiaries [Member] | Intersegment Eliminations [Member]</t>
  </si>
  <si>
    <t>Supplemental Guarantor Information (Consolidating Statements of Comprehensive Income (Loss)) (Details) - USD ($) $ in Thousands</t>
  </si>
  <si>
    <t>Net income (loss)</t>
  </si>
  <si>
    <t>Supplemental Guarantor Information (Condensed Consolidating Statements of Cash Flows) (Details) - USD ($) $ in Thousands</t>
  </si>
  <si>
    <t>Net cash provided by (used in) operating activities</t>
  </si>
  <si>
    <t>Net cash provided by (used in) financing activities</t>
  </si>
  <si>
    <t>Intercompany dividends</t>
  </si>
  <si>
    <t>Changes in notes with affiliated compani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10</v>
      </c>
    </row>
    <row r="27" spans="1:3">
      <c r="A27" s="4" t="s">
        <v>48</v>
      </c>
      <c r="B27" s="4" t="s">
        <v>10</v>
      </c>
    </row>
    <row r="28" spans="1:3">
      <c r="A28" s="4" t="s">
        <v>49</v>
      </c>
      <c r="C28" s="5" t="n">
        <v>156573160</v>
      </c>
    </row>
    <row r="29" spans="1:3">
      <c r="A29" s="4" t="s">
        <v>50</v>
      </c>
      <c r="B29" s="4" t="s">
        <v>51</v>
      </c>
    </row>
    <row r="30" spans="1:3">
      <c r="A30" s="4" t="s">
        <v>52</v>
      </c>
      <c r="B30" s="4" t="s">
        <v>10</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34132</v>
      </c>
      <c r="C3" s="6" t="n">
        <v>158050</v>
      </c>
    </row>
    <row r="4" spans="1:3">
      <c r="A4" s="4" t="s">
        <v>63</v>
      </c>
      <c r="B4" s="5" t="n">
        <v>369834</v>
      </c>
      <c r="C4" s="5" t="n">
        <v>447353</v>
      </c>
    </row>
    <row r="5" spans="1:3">
      <c r="A5" s="4" t="s">
        <v>64</v>
      </c>
      <c r="B5" s="5" t="n">
        <v>61989</v>
      </c>
      <c r="C5" s="5" t="n">
        <v>45802</v>
      </c>
    </row>
    <row r="6" spans="1:3">
      <c r="A6" s="4" t="s">
        <v>65</v>
      </c>
      <c r="B6" s="5" t="n">
        <v>133815</v>
      </c>
      <c r="C6" s="5" t="n">
        <v>121700</v>
      </c>
    </row>
    <row r="7" spans="1:3">
      <c r="A7" s="4" t="s">
        <v>66</v>
      </c>
      <c r="B7" s="5" t="n">
        <v>799770</v>
      </c>
      <c r="C7" s="5" t="n">
        <v>772905</v>
      </c>
    </row>
    <row r="8" spans="1:3">
      <c r="A8" s="4" t="s">
        <v>67</v>
      </c>
      <c r="B8" s="5" t="n">
        <v>940933</v>
      </c>
      <c r="C8" s="5" t="n">
        <v>1109126</v>
      </c>
    </row>
    <row r="9" spans="1:3">
      <c r="A9" s="4" t="s">
        <v>68</v>
      </c>
      <c r="B9" s="5" t="n">
        <v>99004</v>
      </c>
    </row>
    <row r="10" spans="1:3">
      <c r="A10" s="4" t="s">
        <v>69</v>
      </c>
      <c r="B10" s="5" t="n">
        <v>136787</v>
      </c>
      <c r="C10" s="5" t="n">
        <v>136788</v>
      </c>
    </row>
    <row r="11" spans="1:3">
      <c r="A11" s="4" t="s">
        <v>70</v>
      </c>
      <c r="B11" s="5" t="n">
        <v>66010</v>
      </c>
      <c r="C11" s="5" t="n">
        <v>63993</v>
      </c>
    </row>
    <row r="12" spans="1:3">
      <c r="A12" s="4" t="s">
        <v>71</v>
      </c>
      <c r="B12" s="5" t="n">
        <v>2739</v>
      </c>
      <c r="C12" s="5" t="n">
        <v>5698</v>
      </c>
    </row>
    <row r="13" spans="1:3">
      <c r="A13" s="4" t="s">
        <v>72</v>
      </c>
      <c r="B13" s="5" t="n">
        <v>101054</v>
      </c>
      <c r="C13" s="5" t="n">
        <v>127452</v>
      </c>
    </row>
    <row r="14" spans="1:3">
      <c r="A14" s="4" t="s">
        <v>73</v>
      </c>
      <c r="B14" s="5" t="n">
        <v>2146297</v>
      </c>
      <c r="C14" s="5" t="n">
        <v>2215962</v>
      </c>
    </row>
    <row r="15" spans="1:3">
      <c r="A15" s="3" t="s">
        <v>74</v>
      </c>
    </row>
    <row r="16" spans="1:3">
      <c r="A16" s="4" t="s">
        <v>75</v>
      </c>
      <c r="B16" s="5" t="n">
        <v>95894</v>
      </c>
      <c r="C16" s="5" t="n">
        <v>139325</v>
      </c>
    </row>
    <row r="17" spans="1:3">
      <c r="A17" s="4" t="s">
        <v>76</v>
      </c>
      <c r="B17" s="5" t="n">
        <v>218882</v>
      </c>
      <c r="C17" s="5" t="n">
        <v>219180</v>
      </c>
    </row>
    <row r="18" spans="1:3">
      <c r="A18" s="4" t="s">
        <v>77</v>
      </c>
      <c r="B18" s="5" t="n">
        <v>3734</v>
      </c>
      <c r="C18" s="5" t="n">
        <v>734</v>
      </c>
    </row>
    <row r="19" spans="1:3">
      <c r="A19" s="4" t="s">
        <v>78</v>
      </c>
      <c r="B19" s="5" t="n">
        <v>3593</v>
      </c>
      <c r="C19" s="5" t="n">
        <v>3538</v>
      </c>
    </row>
    <row r="20" spans="1:3">
      <c r="A20" s="4" t="s">
        <v>79</v>
      </c>
      <c r="B20" s="5" t="n">
        <v>322103</v>
      </c>
      <c r="C20" s="5" t="n">
        <v>362777</v>
      </c>
    </row>
    <row r="21" spans="1:3">
      <c r="A21" s="4" t="s">
        <v>80</v>
      </c>
      <c r="B21" s="5" t="n">
        <v>1284814</v>
      </c>
      <c r="C21" s="5" t="n">
        <v>1282921</v>
      </c>
    </row>
    <row r="22" spans="1:3">
      <c r="A22" s="4" t="s">
        <v>81</v>
      </c>
      <c r="B22" s="5" t="n">
        <v>129604</v>
      </c>
      <c r="C22" s="5" t="n">
        <v>126558</v>
      </c>
    </row>
    <row r="23" spans="1:3">
      <c r="A23" s="4" t="s">
        <v>82</v>
      </c>
      <c r="B23" s="5" t="n">
        <v>78973</v>
      </c>
    </row>
    <row r="24" spans="1:3">
      <c r="A24" s="4" t="s">
        <v>83</v>
      </c>
      <c r="B24" s="5" t="n">
        <v>150412</v>
      </c>
      <c r="C24" s="5" t="n">
        <v>152967</v>
      </c>
    </row>
    <row r="25" spans="1:3">
      <c r="A25" s="3" t="s">
        <v>84</v>
      </c>
    </row>
    <row r="26" spans="1:3">
      <c r="A26" s="4" t="s">
        <v>85</v>
      </c>
      <c r="B26" s="4" t="s">
        <v>86</v>
      </c>
      <c r="C26" s="4" t="s">
        <v>86</v>
      </c>
    </row>
    <row r="27" spans="1:3">
      <c r="A27" s="4" t="s">
        <v>87</v>
      </c>
      <c r="B27" s="5" t="n">
        <v>157</v>
      </c>
      <c r="C27" s="5" t="n">
        <v>155</v>
      </c>
    </row>
    <row r="28" spans="1:3">
      <c r="A28" s="4" t="s">
        <v>88</v>
      </c>
      <c r="B28" s="5" t="n">
        <v>2744373</v>
      </c>
      <c r="C28" s="5" t="n">
        <v>2735125</v>
      </c>
    </row>
    <row r="29" spans="1:3">
      <c r="A29" s="4" t="s">
        <v>89</v>
      </c>
      <c r="B29" s="5" t="n">
        <v>-74020</v>
      </c>
      <c r="C29" s="5" t="n">
        <v>-73177</v>
      </c>
    </row>
    <row r="30" spans="1:3">
      <c r="A30" s="4" t="s">
        <v>90</v>
      </c>
      <c r="B30" s="5" t="n">
        <v>-2490119</v>
      </c>
      <c r="C30" s="5" t="n">
        <v>-2371364</v>
      </c>
    </row>
    <row r="31" spans="1:3">
      <c r="A31" s="4" t="s">
        <v>91</v>
      </c>
      <c r="B31" s="5" t="n">
        <v>180391</v>
      </c>
      <c r="C31" s="5" t="n">
        <v>290739</v>
      </c>
    </row>
    <row r="32" spans="1:3">
      <c r="A32" s="4" t="s">
        <v>92</v>
      </c>
      <c r="B32" s="6" t="n">
        <v>2146297</v>
      </c>
      <c r="C32" s="6" t="n">
        <v>2215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1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2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0</v>
      </c>
    </row>
    <row r="2" spans="1:3">
      <c r="A2" s="3" t="s">
        <v>94</v>
      </c>
    </row>
    <row r="3" spans="1:3">
      <c r="A3" s="4" t="s">
        <v>95</v>
      </c>
      <c r="B3" s="6" t="n">
        <v>13217</v>
      </c>
      <c r="C3" s="6" t="n">
        <v>12080</v>
      </c>
    </row>
    <row r="4" spans="1:3">
      <c r="A4" s="4" t="s">
        <v>96</v>
      </c>
      <c r="B4" s="5" t="n">
        <v>2618764</v>
      </c>
      <c r="C4" s="5" t="n">
        <v>2640344</v>
      </c>
    </row>
    <row r="5" spans="1:3">
      <c r="A5" s="4" t="s">
        <v>97</v>
      </c>
      <c r="B5" s="6" t="n">
        <v>23037</v>
      </c>
      <c r="C5" s="6" t="n">
        <v>76358</v>
      </c>
    </row>
    <row r="6" spans="1:3">
      <c r="A6" s="4" t="s">
        <v>98</v>
      </c>
      <c r="B6" s="7" t="n">
        <v>0.01</v>
      </c>
      <c r="C6" s="7" t="n">
        <v>0.01</v>
      </c>
    </row>
    <row r="7" spans="1:3">
      <c r="A7" s="4" t="s">
        <v>99</v>
      </c>
      <c r="B7" s="5" t="n">
        <v>5000000</v>
      </c>
      <c r="C7" s="5" t="n">
        <v>5000000</v>
      </c>
    </row>
    <row r="8" spans="1:3">
      <c r="A8" s="4" t="s">
        <v>100</v>
      </c>
      <c r="B8" s="5" t="n">
        <v>0</v>
      </c>
      <c r="C8" s="5" t="n">
        <v>0</v>
      </c>
    </row>
    <row r="9" spans="1:3">
      <c r="A9" s="4" t="s">
        <v>101</v>
      </c>
      <c r="B9" s="8" t="n">
        <v>0.001</v>
      </c>
      <c r="C9" s="8" t="n">
        <v>0.001</v>
      </c>
    </row>
    <row r="10" spans="1:3">
      <c r="A10" s="4" t="s">
        <v>102</v>
      </c>
      <c r="B10" s="5" t="n">
        <v>250000000</v>
      </c>
      <c r="C10" s="5" t="n">
        <v>250000000</v>
      </c>
    </row>
    <row r="11" spans="1:3">
      <c r="A11" s="4" t="s">
        <v>103</v>
      </c>
      <c r="B11" s="5" t="n">
        <v>156573160</v>
      </c>
      <c r="C11" s="5" t="n">
        <v>154885418</v>
      </c>
    </row>
    <row r="12" spans="1:3">
      <c r="A12" s="4" t="s">
        <v>104</v>
      </c>
      <c r="B12" s="5" t="n">
        <v>156573160</v>
      </c>
      <c r="C12" s="5" t="n">
        <v>154885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266</v>
      </c>
      <c r="B1" s="2" t="s">
        <v>1</v>
      </c>
    </row>
    <row r="2" spans="1:2">
      <c r="B2" s="2" t="s">
        <v>2</v>
      </c>
    </row>
    <row r="3" spans="1:2">
      <c r="A3" s="4" t="s">
        <v>267</v>
      </c>
      <c r="B3" s="4" t="s">
        <v>268</v>
      </c>
    </row>
    <row r="4" spans="1:2">
      <c r="A4" s="4" t="s">
        <v>269</v>
      </c>
    </row>
    <row r="5" spans="1:2">
      <c r="A5" s="4" t="s">
        <v>270</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106</v>
      </c>
      <c r="D1" s="2" t="s">
        <v>1</v>
      </c>
    </row>
    <row r="2" spans="1:5">
      <c r="B2" s="2" t="s">
        <v>2</v>
      </c>
      <c r="C2" s="2" t="s">
        <v>107</v>
      </c>
      <c r="D2" s="2" t="s">
        <v>2</v>
      </c>
      <c r="E2" s="2" t="s">
        <v>107</v>
      </c>
    </row>
    <row r="3" spans="1:5">
      <c r="A3" s="3" t="s">
        <v>272</v>
      </c>
    </row>
    <row r="4" spans="1:5">
      <c r="A4" s="4" t="s">
        <v>109</v>
      </c>
      <c r="B4" s="6" t="n">
        <v>436315</v>
      </c>
      <c r="C4" s="6" t="n">
        <v>535548</v>
      </c>
      <c r="D4" s="6" t="n">
        <v>903491</v>
      </c>
      <c r="E4" s="6" t="n">
        <v>1017866</v>
      </c>
    </row>
    <row r="5" spans="1:5">
      <c r="A5" s="4" t="s">
        <v>273</v>
      </c>
    </row>
    <row r="6" spans="1:5">
      <c r="A6" s="3" t="s">
        <v>272</v>
      </c>
    </row>
    <row r="7" spans="1:5">
      <c r="A7" s="4" t="s">
        <v>109</v>
      </c>
      <c r="B7" s="5" t="n">
        <v>100682</v>
      </c>
      <c r="C7" s="5" t="n">
        <v>94033</v>
      </c>
      <c r="D7" s="5" t="n">
        <v>201761</v>
      </c>
      <c r="E7" s="5" t="n">
        <v>179235</v>
      </c>
    </row>
    <row r="8" spans="1:5">
      <c r="A8" s="4" t="s">
        <v>274</v>
      </c>
    </row>
    <row r="9" spans="1:5">
      <c r="A9" s="3" t="s">
        <v>272</v>
      </c>
    </row>
    <row r="10" spans="1:5">
      <c r="A10" s="4" t="s">
        <v>109</v>
      </c>
      <c r="B10" s="5" t="n">
        <v>163495</v>
      </c>
      <c r="C10" s="5" t="n">
        <v>276242</v>
      </c>
      <c r="D10" s="5" t="n">
        <v>368533</v>
      </c>
      <c r="E10" s="5" t="n">
        <v>507731</v>
      </c>
    </row>
    <row r="11" spans="1:5">
      <c r="A11" s="4" t="s">
        <v>275</v>
      </c>
    </row>
    <row r="12" spans="1:5">
      <c r="A12" s="3" t="s">
        <v>272</v>
      </c>
    </row>
    <row r="13" spans="1:5">
      <c r="A13" s="4" t="s">
        <v>109</v>
      </c>
      <c r="B13" s="5" t="n">
        <v>103002</v>
      </c>
      <c r="C13" s="5" t="n">
        <v>102004</v>
      </c>
      <c r="D13" s="5" t="n">
        <v>206452</v>
      </c>
      <c r="E13" s="5" t="n">
        <v>202721</v>
      </c>
    </row>
    <row r="14" spans="1:5">
      <c r="A14" s="4" t="s">
        <v>276</v>
      </c>
    </row>
    <row r="15" spans="1:5">
      <c r="A15" s="3" t="s">
        <v>272</v>
      </c>
    </row>
    <row r="16" spans="1:5">
      <c r="A16" s="4" t="s">
        <v>109</v>
      </c>
      <c r="B16" s="5" t="n">
        <v>69136</v>
      </c>
      <c r="C16" s="5" t="n">
        <v>63269</v>
      </c>
      <c r="D16" s="5" t="n">
        <v>126745</v>
      </c>
      <c r="E16" s="5" t="n">
        <v>128179</v>
      </c>
    </row>
    <row r="17" spans="1:5">
      <c r="A17" s="4" t="s">
        <v>277</v>
      </c>
    </row>
    <row r="18" spans="1:5">
      <c r="A18" s="3" t="s">
        <v>272</v>
      </c>
    </row>
    <row r="19" spans="1:5">
      <c r="A19" s="4" t="s">
        <v>109</v>
      </c>
      <c r="B19" s="5" t="n">
        <v>262955</v>
      </c>
      <c r="C19" s="5" t="n">
        <v>375438</v>
      </c>
      <c r="D19" s="5" t="n">
        <v>568798</v>
      </c>
      <c r="E19" s="5" t="n">
        <v>706934</v>
      </c>
    </row>
    <row r="20" spans="1:5">
      <c r="A20" s="4" t="s">
        <v>278</v>
      </c>
    </row>
    <row r="21" spans="1:5">
      <c r="A21" s="3" t="s">
        <v>272</v>
      </c>
    </row>
    <row r="22" spans="1:5">
      <c r="A22" s="4" t="s">
        <v>109</v>
      </c>
      <c r="B22" s="5" t="n">
        <v>47267</v>
      </c>
      <c r="C22" s="5" t="n">
        <v>43394</v>
      </c>
      <c r="D22" s="5" t="n">
        <v>95483</v>
      </c>
      <c r="E22" s="5" t="n">
        <v>84111</v>
      </c>
    </row>
    <row r="23" spans="1:5">
      <c r="A23" s="4" t="s">
        <v>279</v>
      </c>
    </row>
    <row r="24" spans="1:5">
      <c r="A24" s="3" t="s">
        <v>272</v>
      </c>
    </row>
    <row r="25" spans="1:5">
      <c r="A25" s="4" t="s">
        <v>109</v>
      </c>
      <c r="B25" s="5" t="n">
        <v>163495</v>
      </c>
      <c r="C25" s="5" t="n">
        <v>276242</v>
      </c>
      <c r="D25" s="5" t="n">
        <v>368533</v>
      </c>
      <c r="E25" s="5" t="n">
        <v>507731</v>
      </c>
    </row>
    <row r="26" spans="1:5">
      <c r="A26" s="4" t="s">
        <v>280</v>
      </c>
    </row>
    <row r="27" spans="1:5">
      <c r="A27" s="3" t="s">
        <v>272</v>
      </c>
    </row>
    <row r="28" spans="1:5">
      <c r="A28" s="4" t="s">
        <v>109</v>
      </c>
      <c r="B28" s="5" t="n">
        <v>38808</v>
      </c>
      <c r="C28" s="5" t="n">
        <v>47944</v>
      </c>
      <c r="D28" s="5" t="n">
        <v>79475</v>
      </c>
      <c r="E28" s="5" t="n">
        <v>100401</v>
      </c>
    </row>
    <row r="29" spans="1:5">
      <c r="A29" s="4" t="s">
        <v>281</v>
      </c>
    </row>
    <row r="30" spans="1:5">
      <c r="A30" s="3" t="s">
        <v>272</v>
      </c>
    </row>
    <row r="31" spans="1:5">
      <c r="A31" s="4" t="s">
        <v>109</v>
      </c>
      <c r="B31" s="5" t="n">
        <v>13385</v>
      </c>
      <c r="C31" s="5" t="n">
        <v>7858</v>
      </c>
      <c r="D31" s="5" t="n">
        <v>25307</v>
      </c>
      <c r="E31" s="5" t="n">
        <v>14691</v>
      </c>
    </row>
    <row r="32" spans="1:5">
      <c r="A32" s="4" t="s">
        <v>282</v>
      </c>
    </row>
    <row r="33" spans="1:5">
      <c r="A33" s="3" t="s">
        <v>272</v>
      </c>
    </row>
    <row r="34" spans="1:5">
      <c r="A34" s="4" t="s">
        <v>109</v>
      </c>
      <c r="B34" s="5" t="n">
        <v>82987</v>
      </c>
      <c r="C34" s="5" t="n">
        <v>72228</v>
      </c>
      <c r="D34" s="5" t="n">
        <v>152259</v>
      </c>
      <c r="E34" s="5" t="n">
        <v>148279</v>
      </c>
    </row>
    <row r="35" spans="1:5">
      <c r="A35" s="4" t="s">
        <v>283</v>
      </c>
    </row>
    <row r="36" spans="1:5">
      <c r="A36" s="3" t="s">
        <v>272</v>
      </c>
    </row>
    <row r="37" spans="1:5">
      <c r="A37" s="4" t="s">
        <v>109</v>
      </c>
      <c r="B37" s="5" t="n">
        <v>28085</v>
      </c>
      <c r="C37" s="5" t="n">
        <v>23261</v>
      </c>
      <c r="D37" s="5" t="n">
        <v>57153</v>
      </c>
      <c r="E37" s="5" t="n">
        <v>44250</v>
      </c>
    </row>
    <row r="38" spans="1:5">
      <c r="A38" s="4" t="s">
        <v>284</v>
      </c>
    </row>
    <row r="39" spans="1:5">
      <c r="A39" s="3" t="s">
        <v>272</v>
      </c>
    </row>
    <row r="40" spans="1:5">
      <c r="A40" s="4" t="s">
        <v>109</v>
      </c>
      <c r="B40" s="5" t="n">
        <v>21410</v>
      </c>
      <c r="C40" s="5" t="n">
        <v>13634</v>
      </c>
      <c r="D40" s="5" t="n">
        <v>40682</v>
      </c>
      <c r="E40" s="5" t="n">
        <v>31134</v>
      </c>
    </row>
    <row r="41" spans="1:5">
      <c r="A41" s="4" t="s">
        <v>285</v>
      </c>
    </row>
    <row r="42" spans="1:5">
      <c r="A42" s="3" t="s">
        <v>272</v>
      </c>
    </row>
    <row r="43" spans="1:5">
      <c r="A43" s="4" t="s">
        <v>109</v>
      </c>
      <c r="B43" s="5" t="n">
        <v>33492</v>
      </c>
      <c r="C43" s="5" t="n">
        <v>35333</v>
      </c>
      <c r="D43" s="5" t="n">
        <v>54424</v>
      </c>
      <c r="E43" s="5" t="n">
        <v>72895</v>
      </c>
    </row>
    <row r="44" spans="1:5">
      <c r="A44" s="4" t="s">
        <v>286</v>
      </c>
    </row>
    <row r="45" spans="1:5">
      <c r="A45" s="3" t="s">
        <v>272</v>
      </c>
    </row>
    <row r="46" spans="1:5">
      <c r="A46" s="4" t="s">
        <v>109</v>
      </c>
      <c r="B46" s="5" t="n">
        <v>90373</v>
      </c>
      <c r="C46" s="5" t="n">
        <v>87882</v>
      </c>
      <c r="D46" s="5" t="n">
        <v>182434</v>
      </c>
      <c r="E46" s="5" t="n">
        <v>162653</v>
      </c>
    </row>
    <row r="47" spans="1:5">
      <c r="A47" s="4" t="s">
        <v>287</v>
      </c>
    </row>
    <row r="48" spans="1:5">
      <c r="A48" s="3" t="s">
        <v>272</v>
      </c>
    </row>
    <row r="49" spans="1:5">
      <c r="A49" s="4" t="s">
        <v>109</v>
      </c>
      <c r="B49" s="5" t="n">
        <v>25330</v>
      </c>
      <c r="C49" s="5" t="n">
        <v>27378</v>
      </c>
      <c r="D49" s="5" t="n">
        <v>49125</v>
      </c>
      <c r="E49" s="5" t="n">
        <v>50874</v>
      </c>
    </row>
    <row r="50" spans="1:5">
      <c r="A50" s="4" t="s">
        <v>288</v>
      </c>
    </row>
    <row r="51" spans="1:5">
      <c r="A51" s="3" t="s">
        <v>272</v>
      </c>
    </row>
    <row r="52" spans="1:5">
      <c r="A52" s="4" t="s">
        <v>109</v>
      </c>
      <c r="B52" s="5" t="n">
        <v>42784</v>
      </c>
      <c r="C52" s="5" t="n">
        <v>40426</v>
      </c>
      <c r="D52" s="5" t="n">
        <v>86295</v>
      </c>
      <c r="E52" s="5" t="n">
        <v>71186</v>
      </c>
    </row>
    <row r="53" spans="1:5">
      <c r="A53" s="4" t="s">
        <v>289</v>
      </c>
    </row>
    <row r="54" spans="1:5">
      <c r="A54" s="3" t="s">
        <v>272</v>
      </c>
    </row>
    <row r="55" spans="1:5">
      <c r="A55" s="4" t="s">
        <v>109</v>
      </c>
      <c r="B55" s="6" t="n">
        <v>22259</v>
      </c>
      <c r="C55" s="6" t="n">
        <v>20078</v>
      </c>
      <c r="D55" s="6" t="n">
        <v>47014</v>
      </c>
      <c r="E55" s="6" t="n">
        <v>405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106</v>
      </c>
      <c r="D1" s="2" t="s">
        <v>1</v>
      </c>
    </row>
    <row r="2" spans="1:5">
      <c r="B2" s="2" t="s">
        <v>2</v>
      </c>
      <c r="C2" s="2" t="s">
        <v>107</v>
      </c>
      <c r="D2" s="2" t="s">
        <v>2</v>
      </c>
      <c r="E2" s="2" t="s">
        <v>107</v>
      </c>
    </row>
    <row r="3" spans="1:5">
      <c r="A3" s="3" t="s">
        <v>272</v>
      </c>
    </row>
    <row r="4" spans="1:5">
      <c r="A4" s="4" t="s">
        <v>109</v>
      </c>
      <c r="B4" s="6" t="n">
        <v>436315</v>
      </c>
      <c r="C4" s="6" t="n">
        <v>535548</v>
      </c>
      <c r="D4" s="6" t="n">
        <v>903491</v>
      </c>
      <c r="E4" s="6" t="n">
        <v>1017866</v>
      </c>
    </row>
    <row r="5" spans="1:5">
      <c r="A5" s="4" t="s">
        <v>273</v>
      </c>
    </row>
    <row r="6" spans="1:5">
      <c r="A6" s="3" t="s">
        <v>272</v>
      </c>
    </row>
    <row r="7" spans="1:5">
      <c r="A7" s="4" t="s">
        <v>109</v>
      </c>
      <c r="B7" s="5" t="n">
        <v>100682</v>
      </c>
      <c r="C7" s="5" t="n">
        <v>94033</v>
      </c>
      <c r="D7" s="5" t="n">
        <v>201761</v>
      </c>
      <c r="E7" s="5" t="n">
        <v>179235</v>
      </c>
    </row>
    <row r="8" spans="1:5">
      <c r="A8" s="4" t="s">
        <v>274</v>
      </c>
    </row>
    <row r="9" spans="1:5">
      <c r="A9" s="3" t="s">
        <v>272</v>
      </c>
    </row>
    <row r="10" spans="1:5">
      <c r="A10" s="4" t="s">
        <v>109</v>
      </c>
      <c r="B10" s="5" t="n">
        <v>163495</v>
      </c>
      <c r="C10" s="5" t="n">
        <v>276242</v>
      </c>
      <c r="D10" s="5" t="n">
        <v>368533</v>
      </c>
      <c r="E10" s="5" t="n">
        <v>507731</v>
      </c>
    </row>
    <row r="11" spans="1:5">
      <c r="A11" s="4" t="s">
        <v>275</v>
      </c>
    </row>
    <row r="12" spans="1:5">
      <c r="A12" s="3" t="s">
        <v>272</v>
      </c>
    </row>
    <row r="13" spans="1:5">
      <c r="A13" s="4" t="s">
        <v>109</v>
      </c>
      <c r="B13" s="5" t="n">
        <v>103002</v>
      </c>
      <c r="C13" s="5" t="n">
        <v>102004</v>
      </c>
      <c r="D13" s="5" t="n">
        <v>206452</v>
      </c>
      <c r="E13" s="5" t="n">
        <v>202721</v>
      </c>
    </row>
    <row r="14" spans="1:5">
      <c r="A14" s="4" t="s">
        <v>276</v>
      </c>
    </row>
    <row r="15" spans="1:5">
      <c r="A15" s="3" t="s">
        <v>272</v>
      </c>
    </row>
    <row r="16" spans="1:5">
      <c r="A16" s="4" t="s">
        <v>109</v>
      </c>
      <c r="B16" s="5" t="n">
        <v>69136</v>
      </c>
      <c r="C16" s="5" t="n">
        <v>63269</v>
      </c>
      <c r="D16" s="5" t="n">
        <v>126745</v>
      </c>
      <c r="E16" s="5" t="n">
        <v>128179</v>
      </c>
    </row>
    <row r="17" spans="1:5">
      <c r="A17" s="4" t="s">
        <v>127</v>
      </c>
    </row>
    <row r="18" spans="1:5">
      <c r="A18" s="3" t="s">
        <v>272</v>
      </c>
    </row>
    <row r="19" spans="1:5">
      <c r="A19" s="4" t="s">
        <v>109</v>
      </c>
      <c r="B19" s="5" t="n">
        <v>344304</v>
      </c>
      <c r="C19" s="5" t="n">
        <v>446812</v>
      </c>
      <c r="D19" s="5" t="n">
        <v>720443</v>
      </c>
      <c r="E19" s="5" t="n">
        <v>846580</v>
      </c>
    </row>
    <row r="20" spans="1:5">
      <c r="A20" s="4" t="s">
        <v>291</v>
      </c>
    </row>
    <row r="21" spans="1:5">
      <c r="A21" s="3" t="s">
        <v>272</v>
      </c>
    </row>
    <row r="22" spans="1:5">
      <c r="A22" s="4" t="s">
        <v>109</v>
      </c>
      <c r="B22" s="5" t="n">
        <v>28046</v>
      </c>
      <c r="C22" s="5" t="n">
        <v>27461</v>
      </c>
      <c r="D22" s="5" t="n">
        <v>59169</v>
      </c>
      <c r="E22" s="5" t="n">
        <v>51466</v>
      </c>
    </row>
    <row r="23" spans="1:5">
      <c r="A23" s="4" t="s">
        <v>292</v>
      </c>
    </row>
    <row r="24" spans="1:5">
      <c r="A24" s="3" t="s">
        <v>272</v>
      </c>
    </row>
    <row r="25" spans="1:5">
      <c r="A25" s="4" t="s">
        <v>109</v>
      </c>
      <c r="B25" s="5" t="n">
        <v>154395</v>
      </c>
      <c r="C25" s="5" t="n">
        <v>266071</v>
      </c>
      <c r="D25" s="5" t="n">
        <v>348812</v>
      </c>
      <c r="E25" s="5" t="n">
        <v>487418</v>
      </c>
    </row>
    <row r="26" spans="1:5">
      <c r="A26" s="4" t="s">
        <v>293</v>
      </c>
    </row>
    <row r="27" spans="1:5">
      <c r="A27" s="3" t="s">
        <v>272</v>
      </c>
    </row>
    <row r="28" spans="1:5">
      <c r="A28" s="4" t="s">
        <v>109</v>
      </c>
      <c r="B28" s="5" t="n">
        <v>95752</v>
      </c>
      <c r="C28" s="5" t="n">
        <v>93678</v>
      </c>
      <c r="D28" s="5" t="n">
        <v>190600</v>
      </c>
      <c r="E28" s="5" t="n">
        <v>188292</v>
      </c>
    </row>
    <row r="29" spans="1:5">
      <c r="A29" s="4" t="s">
        <v>294</v>
      </c>
    </row>
    <row r="30" spans="1:5">
      <c r="A30" s="3" t="s">
        <v>272</v>
      </c>
    </row>
    <row r="31" spans="1:5">
      <c r="A31" s="4" t="s">
        <v>109</v>
      </c>
      <c r="B31" s="5" t="n">
        <v>66111</v>
      </c>
      <c r="C31" s="5" t="n">
        <v>59602</v>
      </c>
      <c r="D31" s="5" t="n">
        <v>121862</v>
      </c>
      <c r="E31" s="5" t="n">
        <v>119404</v>
      </c>
    </row>
    <row r="32" spans="1:5">
      <c r="A32" s="4" t="s">
        <v>128</v>
      </c>
    </row>
    <row r="33" spans="1:5">
      <c r="A33" s="3" t="s">
        <v>272</v>
      </c>
    </row>
    <row r="34" spans="1:5">
      <c r="A34" s="4" t="s">
        <v>109</v>
      </c>
      <c r="B34" s="5" t="n">
        <v>92011</v>
      </c>
      <c r="C34" s="5" t="n">
        <v>88736</v>
      </c>
      <c r="D34" s="5" t="n">
        <v>183048</v>
      </c>
      <c r="E34" s="5" t="n">
        <v>171286</v>
      </c>
    </row>
    <row r="35" spans="1:5">
      <c r="A35" s="4" t="s">
        <v>295</v>
      </c>
    </row>
    <row r="36" spans="1:5">
      <c r="A36" s="3" t="s">
        <v>272</v>
      </c>
    </row>
    <row r="37" spans="1:5">
      <c r="A37" s="4" t="s">
        <v>109</v>
      </c>
      <c r="B37" s="5" t="n">
        <v>72636</v>
      </c>
      <c r="C37" s="5" t="n">
        <v>66572</v>
      </c>
      <c r="D37" s="5" t="n">
        <v>142592</v>
      </c>
      <c r="E37" s="5" t="n">
        <v>127769</v>
      </c>
    </row>
    <row r="38" spans="1:5">
      <c r="A38" s="4" t="s">
        <v>296</v>
      </c>
    </row>
    <row r="39" spans="1:5">
      <c r="A39" s="3" t="s">
        <v>272</v>
      </c>
    </row>
    <row r="40" spans="1:5">
      <c r="A40" s="4" t="s">
        <v>109</v>
      </c>
      <c r="B40" s="5" t="n">
        <v>9100</v>
      </c>
      <c r="C40" s="5" t="n">
        <v>10171</v>
      </c>
      <c r="D40" s="5" t="n">
        <v>19721</v>
      </c>
      <c r="E40" s="5" t="n">
        <v>20313</v>
      </c>
    </row>
    <row r="41" spans="1:5">
      <c r="A41" s="4" t="s">
        <v>297</v>
      </c>
    </row>
    <row r="42" spans="1:5">
      <c r="A42" s="3" t="s">
        <v>272</v>
      </c>
    </row>
    <row r="43" spans="1:5">
      <c r="A43" s="4" t="s">
        <v>109</v>
      </c>
      <c r="B43" s="5" t="n">
        <v>7250</v>
      </c>
      <c r="C43" s="5" t="n">
        <v>8326</v>
      </c>
      <c r="D43" s="5" t="n">
        <v>15852</v>
      </c>
      <c r="E43" s="5" t="n">
        <v>14429</v>
      </c>
    </row>
    <row r="44" spans="1:5">
      <c r="A44" s="4" t="s">
        <v>298</v>
      </c>
    </row>
    <row r="45" spans="1:5">
      <c r="A45" s="3" t="s">
        <v>272</v>
      </c>
    </row>
    <row r="46" spans="1:5">
      <c r="A46" s="4" t="s">
        <v>109</v>
      </c>
      <c r="B46" s="6" t="n">
        <v>3025</v>
      </c>
      <c r="C46" s="6" t="n">
        <v>3667</v>
      </c>
      <c r="D46" s="6" t="n">
        <v>4883</v>
      </c>
      <c r="E46" s="6" t="n">
        <v>87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9</v>
      </c>
      <c r="B1" s="2" t="s">
        <v>2</v>
      </c>
      <c r="C1" s="2" t="s">
        <v>60</v>
      </c>
    </row>
    <row r="2" spans="1:3">
      <c r="A2" s="3" t="s">
        <v>193</v>
      </c>
    </row>
    <row r="3" spans="1:3">
      <c r="A3" s="4" t="s">
        <v>300</v>
      </c>
      <c r="B3" s="6" t="n">
        <v>60425</v>
      </c>
      <c r="C3" s="6" t="n">
        <v>54144</v>
      </c>
    </row>
    <row r="4" spans="1:3">
      <c r="A4" s="4" t="s">
        <v>301</v>
      </c>
      <c r="B4" s="5" t="n">
        <v>15802</v>
      </c>
      <c r="C4" s="5" t="n">
        <v>16795</v>
      </c>
    </row>
    <row r="5" spans="1:3">
      <c r="A5" s="4" t="s">
        <v>302</v>
      </c>
      <c r="B5" s="5" t="n">
        <v>11089</v>
      </c>
      <c r="C5" s="5" t="n">
        <v>5544</v>
      </c>
    </row>
    <row r="6" spans="1:3">
      <c r="A6" s="4" t="s">
        <v>303</v>
      </c>
      <c r="B6" s="5" t="n">
        <v>33663</v>
      </c>
      <c r="C6" s="5" t="n">
        <v>30822</v>
      </c>
    </row>
    <row r="7" spans="1:3">
      <c r="A7" s="4" t="s">
        <v>163</v>
      </c>
      <c r="B7" s="6" t="n">
        <v>120979</v>
      </c>
      <c r="C7" s="6" t="n">
        <v>1073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4</v>
      </c>
      <c r="B1" s="2" t="s">
        <v>1</v>
      </c>
    </row>
    <row r="2" spans="1:3">
      <c r="B2" s="2" t="s">
        <v>2</v>
      </c>
      <c r="C2" s="2" t="s">
        <v>107</v>
      </c>
    </row>
    <row r="3" spans="1:3">
      <c r="A3" s="3" t="s">
        <v>196</v>
      </c>
    </row>
    <row r="4" spans="1:3">
      <c r="A4" s="4" t="s">
        <v>305</v>
      </c>
      <c r="B4" s="6" t="n">
        <v>115</v>
      </c>
    </row>
    <row r="5" spans="1:3">
      <c r="A5" s="4" t="s">
        <v>306</v>
      </c>
      <c r="B5" s="4" t="s">
        <v>307</v>
      </c>
    </row>
    <row r="6" spans="1:3">
      <c r="A6" s="4" t="s">
        <v>308</v>
      </c>
      <c r="B6" s="6" t="n">
        <v>2</v>
      </c>
      <c r="C6" s="6"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309</v>
      </c>
      <c r="B1" s="2" t="s">
        <v>310</v>
      </c>
    </row>
    <row r="2" spans="1:2">
      <c r="A2" s="3" t="s">
        <v>311</v>
      </c>
    </row>
    <row r="3" spans="1:2">
      <c r="A3" s="4" t="s">
        <v>312</v>
      </c>
      <c r="B3" s="6" t="n">
        <v>231700000</v>
      </c>
    </row>
    <row r="4" spans="1:2">
      <c r="A4" s="4" t="s">
        <v>313</v>
      </c>
      <c r="B4" s="5" t="n">
        <v>70900000</v>
      </c>
    </row>
    <row r="5" spans="1:2">
      <c r="A5" s="4" t="s">
        <v>314</v>
      </c>
    </row>
    <row r="6" spans="1:2">
      <c r="A6" s="3" t="s">
        <v>311</v>
      </c>
    </row>
    <row r="7" spans="1:2">
      <c r="A7" s="4" t="s">
        <v>315</v>
      </c>
      <c r="B7" s="6" t="n">
        <v>800000000</v>
      </c>
    </row>
    <row r="8" spans="1:2">
      <c r="A8" s="4" t="s">
        <v>316</v>
      </c>
      <c r="B8" s="4" t="s">
        <v>317</v>
      </c>
    </row>
    <row r="9" spans="1:2">
      <c r="A9" s="4" t="s">
        <v>318</v>
      </c>
    </row>
    <row r="10" spans="1:2">
      <c r="A10" s="3" t="s">
        <v>311</v>
      </c>
    </row>
    <row r="11" spans="1:2">
      <c r="A11" s="4" t="s">
        <v>315</v>
      </c>
      <c r="B11" s="6" t="n">
        <v>500000000</v>
      </c>
    </row>
    <row r="12" spans="1:2">
      <c r="A12" s="4" t="s">
        <v>316</v>
      </c>
      <c r="B12" s="4" t="s">
        <v>3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0</v>
      </c>
      <c r="B1" s="2" t="s">
        <v>2</v>
      </c>
      <c r="C1" s="2" t="s">
        <v>60</v>
      </c>
    </row>
    <row r="2" spans="1:3">
      <c r="A2" s="3" t="s">
        <v>311</v>
      </c>
    </row>
    <row r="3" spans="1:3">
      <c r="A3" s="4" t="s">
        <v>321</v>
      </c>
      <c r="B3" s="6" t="n">
        <v>1300000</v>
      </c>
      <c r="C3" s="6" t="n">
        <v>1300000</v>
      </c>
    </row>
    <row r="4" spans="1:3">
      <c r="A4" s="4" t="s">
        <v>322</v>
      </c>
      <c r="B4" s="5" t="n">
        <v>-15186</v>
      </c>
      <c r="C4" s="5" t="n">
        <v>-17079</v>
      </c>
    </row>
    <row r="5" spans="1:3">
      <c r="A5" s="4" t="s">
        <v>323</v>
      </c>
      <c r="B5" s="5" t="n">
        <v>1284814</v>
      </c>
      <c r="C5" s="5" t="n">
        <v>1282921</v>
      </c>
    </row>
    <row r="6" spans="1:3">
      <c r="A6" s="4" t="s">
        <v>318</v>
      </c>
    </row>
    <row r="7" spans="1:3">
      <c r="A7" s="3" t="s">
        <v>311</v>
      </c>
    </row>
    <row r="8" spans="1:3">
      <c r="A8" s="4" t="s">
        <v>321</v>
      </c>
      <c r="B8" s="6" t="n">
        <v>500000</v>
      </c>
      <c r="C8" s="5" t="n">
        <v>500000</v>
      </c>
    </row>
    <row r="9" spans="1:3">
      <c r="A9" s="4" t="s">
        <v>324</v>
      </c>
      <c r="B9" s="4" t="s">
        <v>319</v>
      </c>
    </row>
    <row r="10" spans="1:3">
      <c r="A10" s="4" t="s">
        <v>314</v>
      </c>
    </row>
    <row r="11" spans="1:3">
      <c r="A11" s="3" t="s">
        <v>311</v>
      </c>
    </row>
    <row r="12" spans="1:3">
      <c r="A12" s="4" t="s">
        <v>321</v>
      </c>
      <c r="B12" s="6" t="n">
        <v>800000</v>
      </c>
      <c r="C12" s="6" t="n">
        <v>800000</v>
      </c>
    </row>
    <row r="13" spans="1:3">
      <c r="A13" s="4" t="s">
        <v>324</v>
      </c>
      <c r="B13" s="4" t="s">
        <v>3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5</v>
      </c>
      <c r="B1" s="2" t="s">
        <v>2</v>
      </c>
      <c r="C1" s="2" t="s">
        <v>60</v>
      </c>
    </row>
    <row r="2" spans="1:3">
      <c r="A2" s="3" t="s">
        <v>326</v>
      </c>
    </row>
    <row r="3" spans="1:3">
      <c r="A3" s="4" t="s">
        <v>81</v>
      </c>
      <c r="B3" s="10" t="n">
        <v>133.2</v>
      </c>
      <c r="C3" s="10" t="n">
        <v>1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5"/>
    <col customWidth="1" max="6" min="6" width="14"/>
  </cols>
  <sheetData>
    <row r="1" spans="1:6">
      <c r="A1" s="1" t="s">
        <v>327</v>
      </c>
      <c r="B1" s="2" t="s">
        <v>106</v>
      </c>
      <c r="D1" s="2" t="s">
        <v>1</v>
      </c>
    </row>
    <row r="2" spans="1:6">
      <c r="B2" s="2" t="s">
        <v>2</v>
      </c>
      <c r="C2" s="2" t="s">
        <v>107</v>
      </c>
      <c r="D2" s="2" t="s">
        <v>2</v>
      </c>
      <c r="E2" s="2" t="s">
        <v>107</v>
      </c>
      <c r="F2" s="2" t="s">
        <v>60</v>
      </c>
    </row>
    <row r="3" spans="1:6">
      <c r="A3" s="4" t="s">
        <v>328</v>
      </c>
      <c r="B3" s="6" t="n">
        <v>9821000</v>
      </c>
      <c r="C3" s="6" t="n">
        <v>13500000</v>
      </c>
      <c r="D3" s="6" t="n">
        <v>19328000</v>
      </c>
      <c r="E3" s="6" t="n">
        <v>27000000</v>
      </c>
    </row>
    <row r="4" spans="1:6">
      <c r="A4" s="4" t="s">
        <v>329</v>
      </c>
      <c r="B4" s="5" t="n">
        <v>4628000</v>
      </c>
      <c r="D4" s="5" t="n">
        <v>10001000</v>
      </c>
    </row>
    <row r="5" spans="1:6">
      <c r="A5" s="4" t="s">
        <v>54</v>
      </c>
      <c r="B5" s="5" t="n">
        <v>30800000</v>
      </c>
      <c r="D5" s="5" t="n">
        <v>30800000</v>
      </c>
    </row>
    <row r="6" spans="1:6">
      <c r="A6" s="4" t="s">
        <v>330</v>
      </c>
      <c r="B6" s="5" t="n">
        <v>24300000</v>
      </c>
      <c r="D6" s="5" t="n">
        <v>24300000</v>
      </c>
    </row>
    <row r="7" spans="1:6">
      <c r="A7" s="4" t="s">
        <v>331</v>
      </c>
      <c r="B7" s="5" t="n">
        <v>16600000</v>
      </c>
      <c r="D7" s="5" t="n">
        <v>16600000</v>
      </c>
    </row>
    <row r="8" spans="1:6">
      <c r="A8" s="4" t="s">
        <v>332</v>
      </c>
      <c r="B8" s="5" t="n">
        <v>9800000</v>
      </c>
      <c r="D8" s="5" t="n">
        <v>9800000</v>
      </c>
    </row>
    <row r="9" spans="1:6">
      <c r="A9" s="4" t="s">
        <v>333</v>
      </c>
      <c r="B9" s="5" t="n">
        <v>6900000</v>
      </c>
      <c r="D9" s="5" t="n">
        <v>6900000</v>
      </c>
    </row>
    <row r="10" spans="1:6">
      <c r="A10" s="4" t="s">
        <v>334</v>
      </c>
      <c r="B10" s="6" t="n">
        <v>37800000</v>
      </c>
      <c r="D10" s="5" t="n">
        <v>37800000</v>
      </c>
    </row>
    <row r="11" spans="1:6">
      <c r="A11" s="4" t="s">
        <v>335</v>
      </c>
    </row>
    <row r="12" spans="1:6">
      <c r="A12" s="4" t="s">
        <v>336</v>
      </c>
      <c r="D12" s="6" t="n">
        <v>100000000</v>
      </c>
    </row>
    <row r="13" spans="1:6">
      <c r="A13" s="4" t="s">
        <v>337</v>
      </c>
      <c r="F13"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8</v>
      </c>
      <c r="B1" s="2" t="s">
        <v>106</v>
      </c>
      <c r="D1" s="2" t="s">
        <v>1</v>
      </c>
    </row>
    <row r="2" spans="1:5">
      <c r="B2" s="2" t="s">
        <v>2</v>
      </c>
      <c r="C2" s="2" t="s">
        <v>107</v>
      </c>
      <c r="D2" s="2" t="s">
        <v>2</v>
      </c>
      <c r="E2" s="2" t="s">
        <v>107</v>
      </c>
    </row>
    <row r="3" spans="1:5">
      <c r="A3" s="3" t="s">
        <v>205</v>
      </c>
    </row>
    <row r="4" spans="1:5">
      <c r="A4" s="4" t="s">
        <v>339</v>
      </c>
      <c r="B4" s="6" t="n">
        <v>9821</v>
      </c>
      <c r="C4" s="6" t="n">
        <v>13500</v>
      </c>
      <c r="D4" s="6" t="n">
        <v>19328</v>
      </c>
      <c r="E4" s="6" t="n">
        <v>27000</v>
      </c>
    </row>
    <row r="5" spans="1:5">
      <c r="A5" s="4" t="s">
        <v>340</v>
      </c>
      <c r="B5" s="5" t="n">
        <v>505</v>
      </c>
      <c r="D5" s="5" t="n">
        <v>1330</v>
      </c>
    </row>
    <row r="6" spans="1:5">
      <c r="A6" s="4" t="s">
        <v>329</v>
      </c>
      <c r="B6" s="5" t="n">
        <v>4628</v>
      </c>
      <c r="D6" s="5" t="n">
        <v>10001</v>
      </c>
    </row>
    <row r="7" spans="1:5">
      <c r="A7" s="4" t="s">
        <v>341</v>
      </c>
      <c r="B7" s="6" t="n">
        <v>14954</v>
      </c>
      <c r="D7" s="6" t="n">
        <v>306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436315</v>
      </c>
      <c r="C4" s="6" t="n">
        <v>535548</v>
      </c>
      <c r="D4" s="6" t="n">
        <v>903491</v>
      </c>
      <c r="E4" s="6" t="n">
        <v>1017866</v>
      </c>
    </row>
    <row r="5" spans="1:5">
      <c r="A5" s="3" t="s">
        <v>110</v>
      </c>
    </row>
    <row r="6" spans="1:5">
      <c r="A6" s="4" t="s">
        <v>111</v>
      </c>
      <c r="B6" s="5" t="n">
        <v>296428</v>
      </c>
      <c r="C6" s="5" t="n">
        <v>369810</v>
      </c>
      <c r="D6" s="5" t="n">
        <v>626591</v>
      </c>
      <c r="E6" s="5" t="n">
        <v>713270</v>
      </c>
    </row>
    <row r="7" spans="1:5">
      <c r="A7" s="4" t="s">
        <v>112</v>
      </c>
      <c r="B7" s="5" t="n">
        <v>75218</v>
      </c>
      <c r="C7" s="5" t="n">
        <v>97973</v>
      </c>
      <c r="D7" s="5" t="n">
        <v>157657</v>
      </c>
      <c r="E7" s="5" t="n">
        <v>203692</v>
      </c>
    </row>
    <row r="8" spans="1:5">
      <c r="A8" s="4" t="s">
        <v>113</v>
      </c>
      <c r="B8" s="5" t="n">
        <v>71984</v>
      </c>
      <c r="C8" s="5" t="n">
        <v>69896</v>
      </c>
      <c r="D8" s="5" t="n">
        <v>145829</v>
      </c>
      <c r="E8" s="5" t="n">
        <v>145716</v>
      </c>
    </row>
    <row r="9" spans="1:5">
      <c r="A9" s="4" t="s">
        <v>114</v>
      </c>
      <c r="B9" s="5" t="n">
        <v>31381</v>
      </c>
      <c r="D9" s="5" t="n">
        <v>31381</v>
      </c>
    </row>
    <row r="10" spans="1:5">
      <c r="A10" s="4" t="s">
        <v>115</v>
      </c>
      <c r="B10" s="5" t="n">
        <v>-38696</v>
      </c>
      <c r="C10" s="5" t="n">
        <v>-2131</v>
      </c>
      <c r="D10" s="5" t="n">
        <v>-57967</v>
      </c>
      <c r="E10" s="5" t="n">
        <v>-44812</v>
      </c>
    </row>
    <row r="11" spans="1:5">
      <c r="A11" s="3" t="s">
        <v>116</v>
      </c>
    </row>
    <row r="12" spans="1:5">
      <c r="A12" s="4" t="s">
        <v>117</v>
      </c>
      <c r="B12" s="5" t="n">
        <v>-24650</v>
      </c>
      <c r="C12" s="5" t="n">
        <v>-24894</v>
      </c>
      <c r="D12" s="5" t="n">
        <v>-49771</v>
      </c>
      <c r="E12" s="5" t="n">
        <v>-49781</v>
      </c>
    </row>
    <row r="13" spans="1:5">
      <c r="A13" s="4" t="s">
        <v>118</v>
      </c>
      <c r="B13" s="5" t="n">
        <v>490</v>
      </c>
      <c r="C13" s="5" t="n">
        <v>-2382</v>
      </c>
      <c r="D13" s="5" t="n">
        <v>-1122</v>
      </c>
      <c r="E13" s="5" t="n">
        <v>-4117</v>
      </c>
    </row>
    <row r="14" spans="1:5">
      <c r="A14" s="4" t="s">
        <v>119</v>
      </c>
      <c r="B14" s="5" t="n">
        <v>-62856</v>
      </c>
      <c r="C14" s="5" t="n">
        <v>-29407</v>
      </c>
      <c r="D14" s="5" t="n">
        <v>-108860</v>
      </c>
      <c r="E14" s="5" t="n">
        <v>-98710</v>
      </c>
    </row>
    <row r="15" spans="1:5">
      <c r="A15" s="4" t="s">
        <v>120</v>
      </c>
      <c r="B15" s="5" t="n">
        <v>8194</v>
      </c>
      <c r="C15" s="5" t="n">
        <v>-3970</v>
      </c>
      <c r="D15" s="5" t="n">
        <v>9895</v>
      </c>
      <c r="E15" s="5" t="n">
        <v>-13325</v>
      </c>
    </row>
    <row r="16" spans="1:5">
      <c r="A16" s="4" t="s">
        <v>121</v>
      </c>
      <c r="B16" s="5" t="n">
        <v>-71050</v>
      </c>
      <c r="C16" s="5" t="n">
        <v>-25437</v>
      </c>
      <c r="D16" s="5" t="n">
        <v>-118755</v>
      </c>
      <c r="E16" s="5" t="n">
        <v>-85385</v>
      </c>
    </row>
    <row r="17" spans="1:5">
      <c r="A17" s="4" t="s">
        <v>122</v>
      </c>
      <c r="C17" s="5" t="n">
        <v>-953</v>
      </c>
      <c r="E17" s="5" t="n">
        <v>-729</v>
      </c>
    </row>
    <row r="18" spans="1:5">
      <c r="A18" s="4" t="s">
        <v>123</v>
      </c>
      <c r="B18" s="6" t="n">
        <v>-71050</v>
      </c>
      <c r="C18" s="6" t="n">
        <v>-26390</v>
      </c>
      <c r="D18" s="6" t="n">
        <v>-118755</v>
      </c>
      <c r="E18" s="6" t="n">
        <v>-86114</v>
      </c>
    </row>
    <row r="19" spans="1:5">
      <c r="A19" s="3" t="s">
        <v>124</v>
      </c>
    </row>
    <row r="20" spans="1:5">
      <c r="A20" s="4" t="s">
        <v>121</v>
      </c>
      <c r="B20" s="7" t="n">
        <v>-0.46</v>
      </c>
      <c r="C20" s="7" t="n">
        <v>-0.16</v>
      </c>
      <c r="D20" s="7" t="n">
        <v>-0.76</v>
      </c>
      <c r="E20" s="7" t="n">
        <v>-0.5600000000000001</v>
      </c>
    </row>
    <row r="21" spans="1:5">
      <c r="A21" s="4" t="s">
        <v>125</v>
      </c>
      <c r="C21" s="9" t="n">
        <v>-0.01</v>
      </c>
    </row>
    <row r="22" spans="1:5">
      <c r="A22" s="4" t="s">
        <v>123</v>
      </c>
      <c r="B22" s="7" t="n">
        <v>-0.46</v>
      </c>
      <c r="C22" s="7" t="n">
        <v>-0.17</v>
      </c>
      <c r="D22" s="7" t="n">
        <v>-0.76</v>
      </c>
      <c r="E22" s="7" t="n">
        <v>-0.5600000000000001</v>
      </c>
    </row>
    <row r="23" spans="1:5">
      <c r="A23" s="4" t="s">
        <v>126</v>
      </c>
      <c r="B23" s="5" t="n">
        <v>155997</v>
      </c>
      <c r="C23" s="5" t="n">
        <v>154278</v>
      </c>
      <c r="D23" s="5" t="n">
        <v>155383</v>
      </c>
      <c r="E23" s="5" t="n">
        <v>153728</v>
      </c>
    </row>
    <row r="24" spans="1:5">
      <c r="A24" s="4" t="s">
        <v>127</v>
      </c>
    </row>
    <row r="25" spans="1:5">
      <c r="A25" s="3" t="s">
        <v>108</v>
      </c>
    </row>
    <row r="26" spans="1:5">
      <c r="A26" s="4" t="s">
        <v>109</v>
      </c>
      <c r="B26" s="6" t="n">
        <v>344304</v>
      </c>
      <c r="C26" s="6" t="n">
        <v>446812</v>
      </c>
      <c r="D26" s="6" t="n">
        <v>720443</v>
      </c>
      <c r="E26" s="6" t="n">
        <v>846580</v>
      </c>
    </row>
    <row r="27" spans="1:5">
      <c r="A27" s="3" t="s">
        <v>110</v>
      </c>
    </row>
    <row r="28" spans="1:5">
      <c r="A28" s="4" t="s">
        <v>111</v>
      </c>
      <c r="B28" s="5" t="n">
        <v>257578</v>
      </c>
      <c r="C28" s="5" t="n">
        <v>333126</v>
      </c>
      <c r="D28" s="5" t="n">
        <v>546132</v>
      </c>
      <c r="E28" s="5" t="n">
        <v>644265</v>
      </c>
    </row>
    <row r="29" spans="1:5">
      <c r="A29" s="4" t="s">
        <v>112</v>
      </c>
      <c r="B29" s="5" t="n">
        <v>59423</v>
      </c>
      <c r="C29" s="5" t="n">
        <v>81740</v>
      </c>
      <c r="D29" s="5" t="n">
        <v>126199</v>
      </c>
      <c r="E29" s="5" t="n">
        <v>169487</v>
      </c>
    </row>
    <row r="30" spans="1:5">
      <c r="A30" s="4" t="s">
        <v>128</v>
      </c>
    </row>
    <row r="31" spans="1:5">
      <c r="A31" s="3" t="s">
        <v>108</v>
      </c>
    </row>
    <row r="32" spans="1:5">
      <c r="A32" s="4" t="s">
        <v>109</v>
      </c>
      <c r="B32" s="5" t="n">
        <v>92011</v>
      </c>
      <c r="C32" s="5" t="n">
        <v>88736</v>
      </c>
      <c r="D32" s="5" t="n">
        <v>183048</v>
      </c>
      <c r="E32" s="5" t="n">
        <v>171286</v>
      </c>
    </row>
    <row r="33" spans="1:5">
      <c r="A33" s="3" t="s">
        <v>110</v>
      </c>
    </row>
    <row r="34" spans="1:5">
      <c r="A34" s="4" t="s">
        <v>111</v>
      </c>
      <c r="B34" s="5" t="n">
        <v>38850</v>
      </c>
      <c r="C34" s="5" t="n">
        <v>36684</v>
      </c>
      <c r="D34" s="5" t="n">
        <v>80459</v>
      </c>
      <c r="E34" s="5" t="n">
        <v>69005</v>
      </c>
    </row>
    <row r="35" spans="1:5">
      <c r="A35" s="4" t="s">
        <v>112</v>
      </c>
      <c r="B35" s="6" t="n">
        <v>15795</v>
      </c>
      <c r="C35" s="6" t="n">
        <v>16233</v>
      </c>
      <c r="D35" s="6" t="n">
        <v>31458</v>
      </c>
      <c r="E35" s="6" t="n">
        <v>34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42</v>
      </c>
      <c r="B1" s="2" t="s">
        <v>1</v>
      </c>
    </row>
    <row r="2" spans="1:2">
      <c r="B2" s="2" t="s">
        <v>310</v>
      </c>
    </row>
    <row r="3" spans="1:2">
      <c r="A3" s="3" t="s">
        <v>205</v>
      </c>
    </row>
    <row r="4" spans="1:2">
      <c r="A4" s="4" t="s">
        <v>343</v>
      </c>
      <c r="B4" s="6" t="n">
        <v>99004</v>
      </c>
    </row>
    <row r="5" spans="1:2">
      <c r="A5" s="4" t="s">
        <v>76</v>
      </c>
      <c r="B5" s="5" t="n">
        <v>26959</v>
      </c>
    </row>
    <row r="6" spans="1:2">
      <c r="A6" s="4" t="s">
        <v>82</v>
      </c>
      <c r="B6" s="5" t="n">
        <v>78973</v>
      </c>
    </row>
    <row r="7" spans="1:2">
      <c r="A7" s="4" t="s">
        <v>344</v>
      </c>
      <c r="B7" s="5" t="n">
        <v>105932</v>
      </c>
    </row>
    <row r="8" spans="1:2">
      <c r="A8" s="4" t="s">
        <v>345</v>
      </c>
      <c r="B8" s="5" t="n">
        <v>17435</v>
      </c>
    </row>
    <row r="9" spans="1:2">
      <c r="A9" s="4" t="s">
        <v>346</v>
      </c>
      <c r="B9" s="6" t="n">
        <v>16150</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51</v>
      </c>
      <c r="B1" s="2" t="s">
        <v>310</v>
      </c>
    </row>
    <row r="2" spans="1:2">
      <c r="A2" s="3" t="s">
        <v>205</v>
      </c>
    </row>
    <row r="3" spans="1:2">
      <c r="A3" s="4" t="s">
        <v>352</v>
      </c>
      <c r="B3" s="6" t="n">
        <v>16989</v>
      </c>
    </row>
    <row r="4" spans="1:2">
      <c r="A4" s="4" t="s">
        <v>330</v>
      </c>
      <c r="B4" s="5" t="n">
        <v>28098</v>
      </c>
    </row>
    <row r="5" spans="1:2">
      <c r="A5" s="4" t="s">
        <v>331</v>
      </c>
      <c r="B5" s="5" t="n">
        <v>20451</v>
      </c>
    </row>
    <row r="6" spans="1:2">
      <c r="A6" s="4" t="s">
        <v>332</v>
      </c>
      <c r="B6" s="5" t="n">
        <v>12653</v>
      </c>
    </row>
    <row r="7" spans="1:2">
      <c r="A7" s="4" t="s">
        <v>333</v>
      </c>
      <c r="B7" s="5" t="n">
        <v>9549</v>
      </c>
    </row>
    <row r="8" spans="1:2">
      <c r="A8" s="4" t="s">
        <v>334</v>
      </c>
      <c r="B8" s="5" t="n">
        <v>53750</v>
      </c>
    </row>
    <row r="9" spans="1:2">
      <c r="A9" s="4" t="s">
        <v>353</v>
      </c>
      <c r="B9" s="5" t="n">
        <v>141490</v>
      </c>
    </row>
    <row r="10" spans="1:2">
      <c r="A10" s="4" t="s">
        <v>354</v>
      </c>
      <c r="B10" s="5" t="n">
        <v>-35558</v>
      </c>
    </row>
    <row r="11" spans="1:2">
      <c r="A11" s="4" t="s">
        <v>163</v>
      </c>
      <c r="B11" s="6" t="n">
        <v>105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0</v>
      </c>
    </row>
    <row r="2" spans="1:3">
      <c r="A2" s="3" t="s">
        <v>356</v>
      </c>
    </row>
    <row r="3" spans="1:3">
      <c r="A3" s="4" t="s">
        <v>357</v>
      </c>
      <c r="B3" s="6" t="n">
        <v>885500</v>
      </c>
      <c r="C3" s="6" t="n">
        <v>1084711</v>
      </c>
    </row>
    <row r="4" spans="1:3">
      <c r="A4" s="4" t="s">
        <v>358</v>
      </c>
    </row>
    <row r="5" spans="1:3">
      <c r="A5" s="3" t="s">
        <v>356</v>
      </c>
    </row>
    <row r="6" spans="1:3">
      <c r="A6" s="4" t="s">
        <v>359</v>
      </c>
      <c r="B6" s="5" t="n">
        <v>14686</v>
      </c>
      <c r="C6" s="5" t="n">
        <v>13306</v>
      </c>
    </row>
    <row r="7" spans="1:3">
      <c r="A7" s="4" t="s">
        <v>360</v>
      </c>
    </row>
    <row r="8" spans="1:3">
      <c r="A8" s="3" t="s">
        <v>356</v>
      </c>
    </row>
    <row r="9" spans="1:3">
      <c r="A9" s="4" t="s">
        <v>75</v>
      </c>
      <c r="B9" s="5" t="n">
        <v>1224</v>
      </c>
      <c r="C9" s="5" t="n">
        <v>1138</v>
      </c>
    </row>
    <row r="10" spans="1:3">
      <c r="A10" s="4" t="s">
        <v>83</v>
      </c>
      <c r="B10" s="5" t="n">
        <v>21974</v>
      </c>
      <c r="C10" s="5" t="n">
        <v>19766</v>
      </c>
    </row>
    <row r="11" spans="1:3">
      <c r="A11" s="4" t="s">
        <v>361</v>
      </c>
    </row>
    <row r="12" spans="1:3">
      <c r="A12" s="3" t="s">
        <v>356</v>
      </c>
    </row>
    <row r="13" spans="1:3">
      <c r="A13" s="4" t="s">
        <v>357</v>
      </c>
      <c r="B13" s="5" t="n">
        <v>885500</v>
      </c>
      <c r="C13" s="5" t="n">
        <v>1084711</v>
      </c>
    </row>
    <row r="14" spans="1:3">
      <c r="A14" s="4" t="s">
        <v>362</v>
      </c>
    </row>
    <row r="15" spans="1:3">
      <c r="A15" s="3" t="s">
        <v>356</v>
      </c>
    </row>
    <row r="16" spans="1:3">
      <c r="A16" s="4" t="s">
        <v>359</v>
      </c>
      <c r="C16" s="5" t="n">
        <v>376</v>
      </c>
    </row>
    <row r="17" spans="1:3">
      <c r="A17" s="4" t="s">
        <v>363</v>
      </c>
    </row>
    <row r="18" spans="1:3">
      <c r="A18" s="3" t="s">
        <v>356</v>
      </c>
    </row>
    <row r="19" spans="1:3">
      <c r="A19" s="4" t="s">
        <v>359</v>
      </c>
      <c r="B19" s="5" t="n">
        <v>14686</v>
      </c>
      <c r="C19" s="5" t="n">
        <v>12930</v>
      </c>
    </row>
    <row r="20" spans="1:3">
      <c r="A20" s="4" t="s">
        <v>364</v>
      </c>
    </row>
    <row r="21" spans="1:3">
      <c r="A21" s="3" t="s">
        <v>356</v>
      </c>
    </row>
    <row r="22" spans="1:3">
      <c r="A22" s="4" t="s">
        <v>75</v>
      </c>
      <c r="B22" s="5" t="n">
        <v>1224</v>
      </c>
      <c r="C22" s="5" t="n">
        <v>1138</v>
      </c>
    </row>
    <row r="23" spans="1:3">
      <c r="A23" s="4" t="s">
        <v>83</v>
      </c>
      <c r="B23" s="6" t="n">
        <v>21974</v>
      </c>
      <c r="C23" s="6" t="n">
        <v>197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10</v>
      </c>
    </row>
    <row r="3" spans="1:2">
      <c r="A3" s="3" t="s">
        <v>208</v>
      </c>
    </row>
    <row r="4" spans="1:2">
      <c r="A4" s="4" t="s">
        <v>366</v>
      </c>
      <c r="B4" s="6" t="n">
        <v>25780</v>
      </c>
    </row>
    <row r="5" spans="1:2">
      <c r="A5" s="4" t="s">
        <v>367</v>
      </c>
      <c r="B5" s="6" t="n">
        <v>267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68</v>
      </c>
      <c r="B1" s="2" t="s">
        <v>1</v>
      </c>
    </row>
    <row r="2" spans="1:2">
      <c r="B2" s="2" t="s">
        <v>369</v>
      </c>
    </row>
    <row r="3" spans="1:2">
      <c r="A3" s="3" t="s">
        <v>370</v>
      </c>
    </row>
    <row r="4" spans="1:2">
      <c r="A4" s="4" t="s">
        <v>371</v>
      </c>
      <c r="B4" s="5" t="n">
        <v>12</v>
      </c>
    </row>
    <row r="5" spans="1:2">
      <c r="A5" s="4" t="s">
        <v>372</v>
      </c>
      <c r="B5" s="10" t="n">
        <v>66.2</v>
      </c>
    </row>
    <row r="6" spans="1:2">
      <c r="A6" s="4" t="s">
        <v>373</v>
      </c>
      <c r="B6" s="5" t="n">
        <v>74</v>
      </c>
    </row>
    <row r="7" spans="1:2">
      <c r="A7" s="4" t="s">
        <v>374</v>
      </c>
      <c r="B7" s="11" t="n">
        <v>0.2</v>
      </c>
    </row>
    <row r="8" spans="1:2">
      <c r="A8" s="4" t="s">
        <v>375</v>
      </c>
      <c r="B8" s="10" t="n">
        <v>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106</v>
      </c>
      <c r="D1" s="2" t="s">
        <v>1</v>
      </c>
    </row>
    <row r="2" spans="1:5">
      <c r="B2" s="2" t="s">
        <v>2</v>
      </c>
      <c r="C2" s="2" t="s">
        <v>107</v>
      </c>
      <c r="D2" s="2" t="s">
        <v>2</v>
      </c>
      <c r="E2" s="2" t="s">
        <v>107</v>
      </c>
    </row>
    <row r="3" spans="1:5">
      <c r="A3" s="3" t="s">
        <v>377</v>
      </c>
    </row>
    <row r="4" spans="1:5">
      <c r="A4" s="4" t="s">
        <v>109</v>
      </c>
      <c r="B4" s="6" t="n">
        <v>436315</v>
      </c>
      <c r="C4" s="6" t="n">
        <v>535548</v>
      </c>
      <c r="D4" s="6" t="n">
        <v>903491</v>
      </c>
      <c r="E4" s="6" t="n">
        <v>1017866</v>
      </c>
    </row>
    <row r="5" spans="1:5">
      <c r="A5" s="4" t="s">
        <v>378</v>
      </c>
      <c r="B5" s="5" t="n">
        <v>296428</v>
      </c>
      <c r="C5" s="5" t="n">
        <v>369810</v>
      </c>
      <c r="D5" s="5" t="n">
        <v>626591</v>
      </c>
      <c r="E5" s="5" t="n">
        <v>713270</v>
      </c>
    </row>
    <row r="6" spans="1:5">
      <c r="A6" s="4" t="s">
        <v>112</v>
      </c>
      <c r="B6" s="5" t="n">
        <v>75218</v>
      </c>
      <c r="C6" s="5" t="n">
        <v>97973</v>
      </c>
      <c r="D6" s="5" t="n">
        <v>157657</v>
      </c>
      <c r="E6" s="5" t="n">
        <v>203692</v>
      </c>
    </row>
    <row r="7" spans="1:5">
      <c r="A7" s="4" t="s">
        <v>113</v>
      </c>
      <c r="B7" s="5" t="n">
        <v>71984</v>
      </c>
      <c r="C7" s="5" t="n">
        <v>69896</v>
      </c>
      <c r="D7" s="5" t="n">
        <v>145829</v>
      </c>
      <c r="E7" s="5" t="n">
        <v>145716</v>
      </c>
    </row>
    <row r="8" spans="1:5">
      <c r="A8" s="4" t="s">
        <v>114</v>
      </c>
      <c r="B8" s="5" t="n">
        <v>31381</v>
      </c>
      <c r="D8" s="5" t="n">
        <v>31381</v>
      </c>
    </row>
    <row r="9" spans="1:5">
      <c r="A9" s="4" t="s">
        <v>115</v>
      </c>
      <c r="B9" s="5" t="n">
        <v>-38696</v>
      </c>
      <c r="C9" s="5" t="n">
        <v>-2131</v>
      </c>
      <c r="D9" s="5" t="n">
        <v>-57967</v>
      </c>
      <c r="E9" s="5" t="n">
        <v>-44812</v>
      </c>
    </row>
    <row r="10" spans="1:5">
      <c r="A10" s="4" t="s">
        <v>379</v>
      </c>
      <c r="B10" s="5" t="n">
        <v>-24650</v>
      </c>
      <c r="C10" s="5" t="n">
        <v>-24894</v>
      </c>
      <c r="D10" s="5" t="n">
        <v>-49771</v>
      </c>
      <c r="E10" s="5" t="n">
        <v>-49781</v>
      </c>
    </row>
    <row r="11" spans="1:5">
      <c r="A11" s="4" t="s">
        <v>380</v>
      </c>
      <c r="B11" s="5" t="n">
        <v>490</v>
      </c>
      <c r="C11" s="5" t="n">
        <v>-2382</v>
      </c>
      <c r="D11" s="5" t="n">
        <v>-1122</v>
      </c>
      <c r="E11" s="5" t="n">
        <v>-4117</v>
      </c>
    </row>
    <row r="12" spans="1:5">
      <c r="A12" s="4" t="s">
        <v>119</v>
      </c>
      <c r="B12" s="5" t="n">
        <v>-62856</v>
      </c>
      <c r="C12" s="5" t="n">
        <v>-29407</v>
      </c>
      <c r="D12" s="5" t="n">
        <v>-108860</v>
      </c>
      <c r="E12" s="5" t="n">
        <v>-98710</v>
      </c>
    </row>
    <row r="13" spans="1:5">
      <c r="A13" s="4" t="s">
        <v>273</v>
      </c>
    </row>
    <row r="14" spans="1:5">
      <c r="A14" s="3" t="s">
        <v>377</v>
      </c>
    </row>
    <row r="15" spans="1:5">
      <c r="A15" s="4" t="s">
        <v>109</v>
      </c>
      <c r="B15" s="5" t="n">
        <v>100682</v>
      </c>
      <c r="C15" s="5" t="n">
        <v>94033</v>
      </c>
      <c r="D15" s="5" t="n">
        <v>201761</v>
      </c>
      <c r="E15" s="5" t="n">
        <v>179235</v>
      </c>
    </row>
    <row r="16" spans="1:5">
      <c r="A16" s="4" t="s">
        <v>378</v>
      </c>
      <c r="B16" s="5" t="n">
        <v>37864</v>
      </c>
      <c r="C16" s="5" t="n">
        <v>36599</v>
      </c>
      <c r="D16" s="5" t="n">
        <v>80069</v>
      </c>
      <c r="E16" s="5" t="n">
        <v>71669</v>
      </c>
    </row>
    <row r="17" spans="1:5">
      <c r="A17" s="4" t="s">
        <v>112</v>
      </c>
      <c r="B17" s="5" t="n">
        <v>21490</v>
      </c>
      <c r="C17" s="5" t="n">
        <v>28590</v>
      </c>
      <c r="D17" s="5" t="n">
        <v>44516</v>
      </c>
      <c r="E17" s="5" t="n">
        <v>58231</v>
      </c>
    </row>
    <row r="18" spans="1:5">
      <c r="A18" s="4" t="s">
        <v>113</v>
      </c>
      <c r="B18" s="5" t="n">
        <v>15241</v>
      </c>
      <c r="C18" s="5" t="n">
        <v>13843</v>
      </c>
      <c r="D18" s="5" t="n">
        <v>29810</v>
      </c>
      <c r="E18" s="5" t="n">
        <v>26367</v>
      </c>
    </row>
    <row r="19" spans="1:5">
      <c r="A19" s="4" t="s">
        <v>115</v>
      </c>
      <c r="B19" s="5" t="n">
        <v>26087</v>
      </c>
      <c r="C19" s="5" t="n">
        <v>15001</v>
      </c>
      <c r="D19" s="5" t="n">
        <v>47366</v>
      </c>
      <c r="E19" s="5" t="n">
        <v>22968</v>
      </c>
    </row>
    <row r="20" spans="1:5">
      <c r="A20" s="4" t="s">
        <v>119</v>
      </c>
      <c r="B20" s="5" t="n">
        <v>26087</v>
      </c>
      <c r="C20" s="5" t="n">
        <v>15001</v>
      </c>
      <c r="D20" s="5" t="n">
        <v>47366</v>
      </c>
      <c r="E20" s="5" t="n">
        <v>22968</v>
      </c>
    </row>
    <row r="21" spans="1:5">
      <c r="A21" s="4" t="s">
        <v>274</v>
      </c>
    </row>
    <row r="22" spans="1:5">
      <c r="A22" s="3" t="s">
        <v>377</v>
      </c>
    </row>
    <row r="23" spans="1:5">
      <c r="A23" s="4" t="s">
        <v>109</v>
      </c>
      <c r="B23" s="5" t="n">
        <v>163495</v>
      </c>
      <c r="C23" s="5" t="n">
        <v>276242</v>
      </c>
      <c r="D23" s="5" t="n">
        <v>368533</v>
      </c>
      <c r="E23" s="5" t="n">
        <v>507731</v>
      </c>
    </row>
    <row r="24" spans="1:5">
      <c r="A24" s="4" t="s">
        <v>378</v>
      </c>
      <c r="B24" s="5" t="n">
        <v>140984</v>
      </c>
      <c r="C24" s="5" t="n">
        <v>210206</v>
      </c>
      <c r="D24" s="5" t="n">
        <v>312783</v>
      </c>
      <c r="E24" s="5" t="n">
        <v>390857</v>
      </c>
    </row>
    <row r="25" spans="1:5">
      <c r="A25" s="4" t="s">
        <v>112</v>
      </c>
      <c r="B25" s="5" t="n">
        <v>33387</v>
      </c>
      <c r="C25" s="5" t="n">
        <v>47423</v>
      </c>
      <c r="D25" s="5" t="n">
        <v>71130</v>
      </c>
      <c r="E25" s="5" t="n">
        <v>95078</v>
      </c>
    </row>
    <row r="26" spans="1:5">
      <c r="A26" s="4" t="s">
        <v>113</v>
      </c>
      <c r="B26" s="5" t="n">
        <v>9005</v>
      </c>
      <c r="C26" s="5" t="n">
        <v>11102</v>
      </c>
      <c r="D26" s="5" t="n">
        <v>19580</v>
      </c>
      <c r="E26" s="5" t="n">
        <v>24328</v>
      </c>
    </row>
    <row r="27" spans="1:5">
      <c r="A27" s="4" t="s">
        <v>114</v>
      </c>
      <c r="B27" s="5" t="n">
        <v>31381</v>
      </c>
      <c r="D27" s="5" t="n">
        <v>31381</v>
      </c>
    </row>
    <row r="28" spans="1:5">
      <c r="A28" s="4" t="s">
        <v>115</v>
      </c>
      <c r="B28" s="5" t="n">
        <v>-51262</v>
      </c>
      <c r="C28" s="5" t="n">
        <v>7511</v>
      </c>
      <c r="D28" s="5" t="n">
        <v>-66341</v>
      </c>
      <c r="E28" s="5" t="n">
        <v>-2532</v>
      </c>
    </row>
    <row r="29" spans="1:5">
      <c r="A29" s="4" t="s">
        <v>119</v>
      </c>
      <c r="B29" s="5" t="n">
        <v>-51262</v>
      </c>
      <c r="C29" s="5" t="n">
        <v>7511</v>
      </c>
      <c r="D29" s="5" t="n">
        <v>-66341</v>
      </c>
      <c r="E29" s="5" t="n">
        <v>-2532</v>
      </c>
    </row>
    <row r="30" spans="1:5">
      <c r="A30" s="4" t="s">
        <v>275</v>
      </c>
    </row>
    <row r="31" spans="1:5">
      <c r="A31" s="3" t="s">
        <v>377</v>
      </c>
    </row>
    <row r="32" spans="1:5">
      <c r="A32" s="4" t="s">
        <v>109</v>
      </c>
      <c r="B32" s="5" t="n">
        <v>103002</v>
      </c>
      <c r="C32" s="5" t="n">
        <v>102004</v>
      </c>
      <c r="D32" s="5" t="n">
        <v>206452</v>
      </c>
      <c r="E32" s="5" t="n">
        <v>202721</v>
      </c>
    </row>
    <row r="33" spans="1:5">
      <c r="A33" s="4" t="s">
        <v>378</v>
      </c>
      <c r="B33" s="5" t="n">
        <v>78418</v>
      </c>
      <c r="C33" s="5" t="n">
        <v>85129</v>
      </c>
      <c r="D33" s="5" t="n">
        <v>158299</v>
      </c>
      <c r="E33" s="5" t="n">
        <v>171065</v>
      </c>
    </row>
    <row r="34" spans="1:5">
      <c r="A34" s="4" t="s">
        <v>112</v>
      </c>
      <c r="B34" s="5" t="n">
        <v>13172</v>
      </c>
      <c r="C34" s="5" t="n">
        <v>14303</v>
      </c>
      <c r="D34" s="5" t="n">
        <v>27312</v>
      </c>
      <c r="E34" s="5" t="n">
        <v>33583</v>
      </c>
    </row>
    <row r="35" spans="1:5">
      <c r="A35" s="4" t="s">
        <v>113</v>
      </c>
      <c r="B35" s="5" t="n">
        <v>7970</v>
      </c>
      <c r="C35" s="5" t="n">
        <v>9696</v>
      </c>
      <c r="D35" s="5" t="n">
        <v>15782</v>
      </c>
      <c r="E35" s="5" t="n">
        <v>19289</v>
      </c>
    </row>
    <row r="36" spans="1:5">
      <c r="A36" s="4" t="s">
        <v>115</v>
      </c>
      <c r="B36" s="5" t="n">
        <v>3442</v>
      </c>
      <c r="C36" s="5" t="n">
        <v>-7124</v>
      </c>
      <c r="D36" s="5" t="n">
        <v>5059</v>
      </c>
      <c r="E36" s="5" t="n">
        <v>-21216</v>
      </c>
    </row>
    <row r="37" spans="1:5">
      <c r="A37" s="4" t="s">
        <v>119</v>
      </c>
      <c r="B37" s="5" t="n">
        <v>3442</v>
      </c>
      <c r="C37" s="5" t="n">
        <v>-7124</v>
      </c>
      <c r="D37" s="5" t="n">
        <v>5059</v>
      </c>
      <c r="E37" s="5" t="n">
        <v>-21216</v>
      </c>
    </row>
    <row r="38" spans="1:5">
      <c r="A38" s="4" t="s">
        <v>276</v>
      </c>
    </row>
    <row r="39" spans="1:5">
      <c r="A39" s="3" t="s">
        <v>377</v>
      </c>
    </row>
    <row r="40" spans="1:5">
      <c r="A40" s="4" t="s">
        <v>109</v>
      </c>
      <c r="B40" s="5" t="n">
        <v>69136</v>
      </c>
      <c r="C40" s="5" t="n">
        <v>63269</v>
      </c>
      <c r="D40" s="5" t="n">
        <v>126745</v>
      </c>
      <c r="E40" s="5" t="n">
        <v>128179</v>
      </c>
    </row>
    <row r="41" spans="1:5">
      <c r="A41" s="4" t="s">
        <v>378</v>
      </c>
      <c r="B41" s="5" t="n">
        <v>39162</v>
      </c>
      <c r="C41" s="5" t="n">
        <v>37876</v>
      </c>
      <c r="D41" s="5" t="n">
        <v>75440</v>
      </c>
      <c r="E41" s="5" t="n">
        <v>79679</v>
      </c>
    </row>
    <row r="42" spans="1:5">
      <c r="A42" s="4" t="s">
        <v>112</v>
      </c>
      <c r="B42" s="5" t="n">
        <v>5979</v>
      </c>
      <c r="C42" s="5" t="n">
        <v>6273</v>
      </c>
      <c r="D42" s="5" t="n">
        <v>12289</v>
      </c>
      <c r="E42" s="5" t="n">
        <v>14003</v>
      </c>
    </row>
    <row r="43" spans="1:5">
      <c r="A43" s="4" t="s">
        <v>113</v>
      </c>
      <c r="B43" s="5" t="n">
        <v>15522</v>
      </c>
      <c r="C43" s="5" t="n">
        <v>13323</v>
      </c>
      <c r="D43" s="5" t="n">
        <v>31459</v>
      </c>
      <c r="E43" s="5" t="n">
        <v>27383</v>
      </c>
    </row>
    <row r="44" spans="1:5">
      <c r="A44" s="4" t="s">
        <v>115</v>
      </c>
      <c r="B44" s="5" t="n">
        <v>8473</v>
      </c>
      <c r="C44" s="5" t="n">
        <v>5797</v>
      </c>
      <c r="D44" s="5" t="n">
        <v>7557</v>
      </c>
      <c r="E44" s="5" t="n">
        <v>7114</v>
      </c>
    </row>
    <row r="45" spans="1:5">
      <c r="A45" s="4" t="s">
        <v>379</v>
      </c>
      <c r="B45" s="5" t="n">
        <v>1035</v>
      </c>
      <c r="C45" s="5" t="n">
        <v>971</v>
      </c>
      <c r="D45" s="5" t="n">
        <v>2053</v>
      </c>
      <c r="E45" s="5" t="n">
        <v>1927</v>
      </c>
    </row>
    <row r="46" spans="1:5">
      <c r="A46" s="4" t="s">
        <v>119</v>
      </c>
      <c r="B46" s="5" t="n">
        <v>9508</v>
      </c>
      <c r="C46" s="5" t="n">
        <v>6768</v>
      </c>
      <c r="D46" s="5" t="n">
        <v>9610</v>
      </c>
      <c r="E46" s="5" t="n">
        <v>9041</v>
      </c>
    </row>
    <row r="47" spans="1:5">
      <c r="A47" s="4" t="s">
        <v>381</v>
      </c>
    </row>
    <row r="48" spans="1:5">
      <c r="A48" s="3" t="s">
        <v>377</v>
      </c>
    </row>
    <row r="49" spans="1:5">
      <c r="A49" s="4" t="s">
        <v>112</v>
      </c>
      <c r="B49" s="5" t="n">
        <v>1190</v>
      </c>
      <c r="C49" s="5" t="n">
        <v>1384</v>
      </c>
      <c r="D49" s="5" t="n">
        <v>2410</v>
      </c>
      <c r="E49" s="5" t="n">
        <v>2797</v>
      </c>
    </row>
    <row r="50" spans="1:5">
      <c r="A50" s="4" t="s">
        <v>113</v>
      </c>
      <c r="B50" s="5" t="n">
        <v>24246</v>
      </c>
      <c r="C50" s="5" t="n">
        <v>21932</v>
      </c>
      <c r="D50" s="5" t="n">
        <v>49198</v>
      </c>
      <c r="E50" s="5" t="n">
        <v>48349</v>
      </c>
    </row>
    <row r="51" spans="1:5">
      <c r="A51" s="4" t="s">
        <v>115</v>
      </c>
      <c r="B51" s="5" t="n">
        <v>-25436</v>
      </c>
      <c r="C51" s="5" t="n">
        <v>-23316</v>
      </c>
      <c r="D51" s="5" t="n">
        <v>-51608</v>
      </c>
      <c r="E51" s="5" t="n">
        <v>-51146</v>
      </c>
    </row>
    <row r="52" spans="1:5">
      <c r="A52" s="4" t="s">
        <v>379</v>
      </c>
      <c r="B52" s="5" t="n">
        <v>-25685</v>
      </c>
      <c r="C52" s="5" t="n">
        <v>-25865</v>
      </c>
      <c r="D52" s="5" t="n">
        <v>-51824</v>
      </c>
      <c r="E52" s="5" t="n">
        <v>-51708</v>
      </c>
    </row>
    <row r="53" spans="1:5">
      <c r="A53" s="4" t="s">
        <v>380</v>
      </c>
      <c r="B53" s="5" t="n">
        <v>490</v>
      </c>
      <c r="C53" s="5" t="n">
        <v>-2382</v>
      </c>
      <c r="D53" s="5" t="n">
        <v>-1122</v>
      </c>
      <c r="E53" s="5" t="n">
        <v>-4117</v>
      </c>
    </row>
    <row r="54" spans="1:5">
      <c r="A54" s="4" t="s">
        <v>119</v>
      </c>
      <c r="B54" s="6" t="n">
        <v>-50631</v>
      </c>
      <c r="C54" s="6" t="n">
        <v>-51563</v>
      </c>
      <c r="D54" s="6" t="n">
        <v>-104554</v>
      </c>
      <c r="E54" s="6" t="n">
        <v>-1069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0</v>
      </c>
    </row>
    <row r="2" spans="1:3">
      <c r="A2" s="3" t="s">
        <v>377</v>
      </c>
    </row>
    <row r="3" spans="1:3">
      <c r="A3" s="4" t="s">
        <v>383</v>
      </c>
      <c r="B3" s="6" t="n">
        <v>2146297</v>
      </c>
      <c r="C3" s="6" t="n">
        <v>2215962</v>
      </c>
    </row>
    <row r="4" spans="1:3">
      <c r="A4" s="4" t="s">
        <v>273</v>
      </c>
    </row>
    <row r="5" spans="1:3">
      <c r="A5" s="3" t="s">
        <v>377</v>
      </c>
    </row>
    <row r="6" spans="1:3">
      <c r="A6" s="4" t="s">
        <v>383</v>
      </c>
      <c r="B6" s="5" t="n">
        <v>633898</v>
      </c>
      <c r="C6" s="5" t="n">
        <v>587264</v>
      </c>
    </row>
    <row r="7" spans="1:3">
      <c r="A7" s="4" t="s">
        <v>274</v>
      </c>
    </row>
    <row r="8" spans="1:3">
      <c r="A8" s="3" t="s">
        <v>377</v>
      </c>
    </row>
    <row r="9" spans="1:3">
      <c r="A9" s="4" t="s">
        <v>383</v>
      </c>
      <c r="B9" s="5" t="n">
        <v>684551</v>
      </c>
      <c r="C9" s="5" t="n">
        <v>808037</v>
      </c>
    </row>
    <row r="10" spans="1:3">
      <c r="A10" s="4" t="s">
        <v>275</v>
      </c>
    </row>
    <row r="11" spans="1:3">
      <c r="A11" s="3" t="s">
        <v>377</v>
      </c>
    </row>
    <row r="12" spans="1:3">
      <c r="A12" s="4" t="s">
        <v>383</v>
      </c>
      <c r="B12" s="5" t="n">
        <v>398441</v>
      </c>
      <c r="C12" s="5" t="n">
        <v>434430</v>
      </c>
    </row>
    <row r="13" spans="1:3">
      <c r="A13" s="4" t="s">
        <v>276</v>
      </c>
    </row>
    <row r="14" spans="1:3">
      <c r="A14" s="3" t="s">
        <v>377</v>
      </c>
    </row>
    <row r="15" spans="1:3">
      <c r="A15" s="4" t="s">
        <v>383</v>
      </c>
      <c r="B15" s="5" t="n">
        <v>360056</v>
      </c>
      <c r="C15" s="5" t="n">
        <v>340161</v>
      </c>
    </row>
    <row r="16" spans="1:3">
      <c r="A16" s="4" t="s">
        <v>381</v>
      </c>
    </row>
    <row r="17" spans="1:3">
      <c r="A17" s="3" t="s">
        <v>377</v>
      </c>
    </row>
    <row r="18" spans="1:3">
      <c r="A18" s="4" t="s">
        <v>383</v>
      </c>
      <c r="B18" s="6" t="n">
        <v>69351</v>
      </c>
      <c r="C18" s="6" t="n">
        <v>460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106</v>
      </c>
      <c r="D1" s="2" t="s">
        <v>1</v>
      </c>
    </row>
    <row r="2" spans="1:6">
      <c r="B2" s="2" t="s">
        <v>2</v>
      </c>
      <c r="C2" s="2" t="s">
        <v>107</v>
      </c>
      <c r="D2" s="2" t="s">
        <v>2</v>
      </c>
      <c r="E2" s="2" t="s">
        <v>107</v>
      </c>
      <c r="F2" s="2" t="s">
        <v>60</v>
      </c>
    </row>
    <row r="3" spans="1:6">
      <c r="A3" s="3" t="s">
        <v>385</v>
      </c>
    </row>
    <row r="4" spans="1:6">
      <c r="A4" s="4" t="s">
        <v>386</v>
      </c>
      <c r="B4" s="6" t="n">
        <v>436315</v>
      </c>
      <c r="C4" s="6" t="n">
        <v>535548</v>
      </c>
      <c r="D4" s="6" t="n">
        <v>903491</v>
      </c>
      <c r="E4" s="6" t="n">
        <v>1017866</v>
      </c>
    </row>
    <row r="5" spans="1:6">
      <c r="A5" s="4" t="s">
        <v>387</v>
      </c>
      <c r="B5" s="5" t="n">
        <v>940933</v>
      </c>
      <c r="D5" s="5" t="n">
        <v>940933</v>
      </c>
      <c r="F5" s="6" t="n">
        <v>1109126</v>
      </c>
    </row>
    <row r="6" spans="1:6">
      <c r="A6" s="4" t="s">
        <v>388</v>
      </c>
    </row>
    <row r="7" spans="1:6">
      <c r="A7" s="3" t="s">
        <v>385</v>
      </c>
    </row>
    <row r="8" spans="1:6">
      <c r="A8" s="4" t="s">
        <v>386</v>
      </c>
      <c r="B8" s="5" t="n">
        <v>345942</v>
      </c>
      <c r="C8" s="5" t="n">
        <v>447666</v>
      </c>
      <c r="D8" s="5" t="n">
        <v>721057</v>
      </c>
      <c r="E8" s="5" t="n">
        <v>855213</v>
      </c>
    </row>
    <row r="9" spans="1:6">
      <c r="A9" s="4" t="s">
        <v>387</v>
      </c>
      <c r="B9" s="5" t="n">
        <v>756345</v>
      </c>
      <c r="D9" s="5" t="n">
        <v>756345</v>
      </c>
      <c r="F9" s="5" t="n">
        <v>903520</v>
      </c>
    </row>
    <row r="10" spans="1:6">
      <c r="A10" s="4" t="s">
        <v>286</v>
      </c>
    </row>
    <row r="11" spans="1:6">
      <c r="A11" s="3" t="s">
        <v>385</v>
      </c>
    </row>
    <row r="12" spans="1:6">
      <c r="A12" s="4" t="s">
        <v>386</v>
      </c>
      <c r="B12" s="5" t="n">
        <v>90373</v>
      </c>
      <c r="C12" s="6" t="n">
        <v>87882</v>
      </c>
      <c r="D12" s="5" t="n">
        <v>182434</v>
      </c>
      <c r="E12" s="6" t="n">
        <v>162653</v>
      </c>
    </row>
    <row r="13" spans="1:6">
      <c r="A13" s="4" t="s">
        <v>387</v>
      </c>
      <c r="B13" s="6" t="n">
        <v>184588</v>
      </c>
      <c r="D13" s="6" t="n">
        <v>184588</v>
      </c>
      <c r="F13" s="6" t="n">
        <v>2056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89</v>
      </c>
      <c r="B1" s="2" t="s">
        <v>106</v>
      </c>
      <c r="C1" s="2" t="s">
        <v>1</v>
      </c>
    </row>
    <row r="2" spans="1:3">
      <c r="B2" s="2" t="s">
        <v>2</v>
      </c>
      <c r="C2" s="2" t="s">
        <v>2</v>
      </c>
    </row>
    <row r="3" spans="1:3">
      <c r="A3" s="3" t="s">
        <v>390</v>
      </c>
    </row>
    <row r="4" spans="1:3">
      <c r="A4" s="4" t="s">
        <v>114</v>
      </c>
      <c r="B4" s="6" t="n">
        <v>31381</v>
      </c>
      <c r="C4" s="6" t="n">
        <v>31381</v>
      </c>
    </row>
    <row r="5" spans="1:3">
      <c r="A5" s="4" t="s">
        <v>366</v>
      </c>
      <c r="C5" s="5" t="n">
        <v>25780</v>
      </c>
    </row>
    <row r="6" spans="1:3">
      <c r="A6" s="4" t="s">
        <v>274</v>
      </c>
    </row>
    <row r="7" spans="1:3">
      <c r="A7" s="3" t="s">
        <v>390</v>
      </c>
    </row>
    <row r="8" spans="1:3">
      <c r="A8" s="4" t="s">
        <v>114</v>
      </c>
      <c r="B8" s="6" t="n">
        <v>31381</v>
      </c>
      <c r="C8" s="6" t="n">
        <v>31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1</v>
      </c>
      <c r="B1" s="2" t="s">
        <v>1</v>
      </c>
    </row>
    <row r="2" spans="1:3">
      <c r="B2" s="2" t="s">
        <v>2</v>
      </c>
      <c r="C2" s="2" t="s">
        <v>107</v>
      </c>
    </row>
    <row r="3" spans="1:3">
      <c r="A3" s="4" t="s">
        <v>392</v>
      </c>
    </row>
    <row r="4" spans="1:3">
      <c r="A4" s="3" t="s">
        <v>393</v>
      </c>
    </row>
    <row r="5" spans="1:3">
      <c r="A5" s="4" t="s">
        <v>394</v>
      </c>
      <c r="B5" s="10" t="n">
        <v>13.4</v>
      </c>
      <c r="C5" s="10" t="n">
        <v>1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29</v>
      </c>
      <c r="B1" s="2" t="s">
        <v>106</v>
      </c>
      <c r="F1" s="2" t="s">
        <v>1</v>
      </c>
    </row>
    <row r="2" spans="1:7">
      <c r="B2" s="2" t="s">
        <v>2</v>
      </c>
      <c r="C2" s="2" t="s">
        <v>130</v>
      </c>
      <c r="D2" s="2" t="s">
        <v>107</v>
      </c>
      <c r="E2" s="2" t="s">
        <v>131</v>
      </c>
      <c r="F2" s="2" t="s">
        <v>2</v>
      </c>
      <c r="G2" s="2" t="s">
        <v>107</v>
      </c>
    </row>
    <row r="3" spans="1:7">
      <c r="A3" s="3" t="s">
        <v>132</v>
      </c>
    </row>
    <row r="4" spans="1:7">
      <c r="A4" s="4" t="s">
        <v>123</v>
      </c>
      <c r="B4" s="6" t="n">
        <v>-71050</v>
      </c>
      <c r="C4" s="6" t="n">
        <v>-47705</v>
      </c>
      <c r="D4" s="6" t="n">
        <v>-26390</v>
      </c>
      <c r="E4" s="6" t="n">
        <v>-59724</v>
      </c>
      <c r="F4" s="6" t="n">
        <v>-118755</v>
      </c>
      <c r="G4" s="6" t="n">
        <v>-86114</v>
      </c>
    </row>
    <row r="5" spans="1:7">
      <c r="A5" s="4" t="s">
        <v>133</v>
      </c>
      <c r="B5" s="5" t="n">
        <v>-1916</v>
      </c>
      <c r="C5" s="6" t="n">
        <v>1073</v>
      </c>
      <c r="D5" s="5" t="n">
        <v>-7053</v>
      </c>
      <c r="E5" s="6" t="n">
        <v>4388</v>
      </c>
      <c r="F5" s="5" t="n">
        <v>-843</v>
      </c>
      <c r="G5" s="5" t="n">
        <v>-2665</v>
      </c>
    </row>
    <row r="6" spans="1:7">
      <c r="A6" s="4" t="s">
        <v>134</v>
      </c>
      <c r="B6" s="6" t="n">
        <v>-72966</v>
      </c>
      <c r="D6" s="6" t="n">
        <v>-33443</v>
      </c>
      <c r="F6" s="6" t="n">
        <v>-119598</v>
      </c>
      <c r="G6" s="6" t="n">
        <v>-88779</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5</v>
      </c>
      <c r="B1" s="2" t="s">
        <v>2</v>
      </c>
      <c r="C1" s="2" t="s">
        <v>60</v>
      </c>
    </row>
    <row r="2" spans="1:3">
      <c r="A2" s="3" t="s">
        <v>220</v>
      </c>
    </row>
    <row r="3" spans="1:3">
      <c r="A3" s="4" t="s">
        <v>396</v>
      </c>
      <c r="B3" s="10" t="n">
        <v>30.6</v>
      </c>
      <c r="C3" s="10" t="n">
        <v>3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97</v>
      </c>
      <c r="B1" s="2" t="s">
        <v>310</v>
      </c>
    </row>
    <row r="2" spans="1:2">
      <c r="A2" s="4" t="s">
        <v>269</v>
      </c>
    </row>
    <row r="3" spans="1:2">
      <c r="A3" s="3" t="s">
        <v>398</v>
      </c>
    </row>
    <row r="4" spans="1:2">
      <c r="A4" s="4" t="s">
        <v>399</v>
      </c>
      <c r="B4" s="6"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00</v>
      </c>
      <c r="B1" s="2" t="s">
        <v>1</v>
      </c>
    </row>
    <row r="2" spans="1:2">
      <c r="B2" s="2" t="s">
        <v>310</v>
      </c>
    </row>
    <row r="3" spans="1:2">
      <c r="A3" s="3" t="s">
        <v>401</v>
      </c>
    </row>
    <row r="4" spans="1:2">
      <c r="A4" s="4" t="s">
        <v>402</v>
      </c>
      <c r="B4" s="4" t="s">
        <v>403</v>
      </c>
    </row>
    <row r="5" spans="1:2">
      <c r="A5" s="4" t="s">
        <v>404</v>
      </c>
    </row>
    <row r="6" spans="1:2">
      <c r="A6" s="3" t="s">
        <v>401</v>
      </c>
    </row>
    <row r="7" spans="1:2">
      <c r="A7" s="4" t="s">
        <v>405</v>
      </c>
      <c r="B7" s="6" t="n">
        <v>500000000</v>
      </c>
    </row>
    <row r="8" spans="1:2">
      <c r="A8" s="4" t="s">
        <v>316</v>
      </c>
      <c r="B8" s="4" t="s">
        <v>3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2</v>
      </c>
      <c r="C1" s="2" t="s">
        <v>130</v>
      </c>
      <c r="D1" s="2" t="s">
        <v>60</v>
      </c>
      <c r="E1" s="2" t="s">
        <v>107</v>
      </c>
      <c r="F1" s="2" t="s">
        <v>131</v>
      </c>
      <c r="G1" s="2" t="s">
        <v>407</v>
      </c>
    </row>
    <row r="2" spans="1:7">
      <c r="A2" s="3" t="s">
        <v>61</v>
      </c>
    </row>
    <row r="3" spans="1:7">
      <c r="A3" s="4" t="s">
        <v>62</v>
      </c>
      <c r="B3" s="6" t="n">
        <v>234132</v>
      </c>
      <c r="D3" s="6" t="n">
        <v>158050</v>
      </c>
    </row>
    <row r="4" spans="1:7">
      <c r="A4" s="4" t="s">
        <v>408</v>
      </c>
      <c r="B4" s="5" t="n">
        <v>369834</v>
      </c>
      <c r="D4" s="5" t="n">
        <v>447353</v>
      </c>
    </row>
    <row r="5" spans="1:7">
      <c r="A5" s="4" t="s">
        <v>409</v>
      </c>
      <c r="B5" s="5" t="n">
        <v>195804</v>
      </c>
      <c r="D5" s="5" t="n">
        <v>167502</v>
      </c>
    </row>
    <row r="6" spans="1:7">
      <c r="A6" s="4" t="s">
        <v>66</v>
      </c>
      <c r="B6" s="5" t="n">
        <v>799770</v>
      </c>
      <c r="D6" s="5" t="n">
        <v>772905</v>
      </c>
    </row>
    <row r="7" spans="1:7">
      <c r="A7" s="4" t="s">
        <v>410</v>
      </c>
      <c r="B7" s="5" t="n">
        <v>940933</v>
      </c>
      <c r="D7" s="5" t="n">
        <v>1109126</v>
      </c>
    </row>
    <row r="8" spans="1:7">
      <c r="A8" s="4" t="s">
        <v>68</v>
      </c>
      <c r="B8" s="5" t="n">
        <v>99004</v>
      </c>
    </row>
    <row r="9" spans="1:7">
      <c r="A9" s="4" t="s">
        <v>69</v>
      </c>
      <c r="B9" s="5" t="n">
        <v>136787</v>
      </c>
      <c r="D9" s="5" t="n">
        <v>136788</v>
      </c>
    </row>
    <row r="10" spans="1:7">
      <c r="A10" s="4" t="s">
        <v>70</v>
      </c>
      <c r="B10" s="5" t="n">
        <v>66010</v>
      </c>
      <c r="D10" s="5" t="n">
        <v>63993</v>
      </c>
    </row>
    <row r="11" spans="1:7">
      <c r="A11" s="4" t="s">
        <v>71</v>
      </c>
      <c r="B11" s="5" t="n">
        <v>2739</v>
      </c>
      <c r="D11" s="5" t="n">
        <v>5698</v>
      </c>
    </row>
    <row r="12" spans="1:7">
      <c r="A12" s="4" t="s">
        <v>359</v>
      </c>
      <c r="B12" s="5" t="n">
        <v>101054</v>
      </c>
      <c r="D12" s="5" t="n">
        <v>127452</v>
      </c>
    </row>
    <row r="13" spans="1:7">
      <c r="A13" s="4" t="s">
        <v>73</v>
      </c>
      <c r="B13" s="5" t="n">
        <v>2146297</v>
      </c>
      <c r="D13" s="5" t="n">
        <v>2215962</v>
      </c>
    </row>
    <row r="14" spans="1:7">
      <c r="A14" s="3" t="s">
        <v>74</v>
      </c>
    </row>
    <row r="15" spans="1:7">
      <c r="A15" s="4" t="s">
        <v>75</v>
      </c>
      <c r="B15" s="5" t="n">
        <v>95894</v>
      </c>
      <c r="D15" s="5" t="n">
        <v>139325</v>
      </c>
    </row>
    <row r="16" spans="1:7">
      <c r="A16" s="4" t="s">
        <v>76</v>
      </c>
      <c r="B16" s="5" t="n">
        <v>218882</v>
      </c>
      <c r="D16" s="5" t="n">
        <v>219180</v>
      </c>
    </row>
    <row r="17" spans="1:7">
      <c r="A17" s="4" t="s">
        <v>77</v>
      </c>
      <c r="B17" s="5" t="n">
        <v>3734</v>
      </c>
      <c r="D17" s="5" t="n">
        <v>734</v>
      </c>
    </row>
    <row r="18" spans="1:7">
      <c r="A18" s="4" t="s">
        <v>78</v>
      </c>
      <c r="B18" s="5" t="n">
        <v>3593</v>
      </c>
      <c r="D18" s="5" t="n">
        <v>3538</v>
      </c>
    </row>
    <row r="19" spans="1:7">
      <c r="A19" s="4" t="s">
        <v>79</v>
      </c>
      <c r="B19" s="5" t="n">
        <v>322103</v>
      </c>
      <c r="D19" s="5" t="n">
        <v>362777</v>
      </c>
    </row>
    <row r="20" spans="1:7">
      <c r="A20" s="4" t="s">
        <v>80</v>
      </c>
      <c r="B20" s="5" t="n">
        <v>1284814</v>
      </c>
      <c r="D20" s="5" t="n">
        <v>1282921</v>
      </c>
    </row>
    <row r="21" spans="1:7">
      <c r="A21" s="4" t="s">
        <v>81</v>
      </c>
      <c r="B21" s="5" t="n">
        <v>129604</v>
      </c>
      <c r="D21" s="5" t="n">
        <v>126558</v>
      </c>
    </row>
    <row r="22" spans="1:7">
      <c r="A22" s="4" t="s">
        <v>82</v>
      </c>
      <c r="B22" s="5" t="n">
        <v>78973</v>
      </c>
    </row>
    <row r="23" spans="1:7">
      <c r="A23" s="4" t="s">
        <v>83</v>
      </c>
      <c r="B23" s="5" t="n">
        <v>150412</v>
      </c>
      <c r="D23" s="5" t="n">
        <v>152967</v>
      </c>
    </row>
    <row r="24" spans="1:7">
      <c r="A24" s="4" t="s">
        <v>91</v>
      </c>
      <c r="B24" s="5" t="n">
        <v>180391</v>
      </c>
      <c r="C24" s="6" t="n">
        <v>248066</v>
      </c>
      <c r="D24" s="5" t="n">
        <v>290739</v>
      </c>
      <c r="E24" s="6" t="n">
        <v>1052715</v>
      </c>
      <c r="F24" s="6" t="n">
        <v>1078169</v>
      </c>
      <c r="G24" s="6" t="n">
        <v>1132429</v>
      </c>
    </row>
    <row r="25" spans="1:7">
      <c r="A25" s="4" t="s">
        <v>92</v>
      </c>
      <c r="B25" s="5" t="n">
        <v>2146297</v>
      </c>
      <c r="D25" s="5" t="n">
        <v>2215962</v>
      </c>
    </row>
    <row r="26" spans="1:7">
      <c r="A26" s="4" t="s">
        <v>411</v>
      </c>
    </row>
    <row r="27" spans="1:7">
      <c r="A27" s="3" t="s">
        <v>61</v>
      </c>
    </row>
    <row r="28" spans="1:7">
      <c r="A28" s="4" t="s">
        <v>412</v>
      </c>
      <c r="B28" s="5" t="n">
        <v>-96070</v>
      </c>
      <c r="D28" s="5" t="n">
        <v>-90674</v>
      </c>
    </row>
    <row r="29" spans="1:7">
      <c r="A29" s="4" t="s">
        <v>66</v>
      </c>
      <c r="B29" s="5" t="n">
        <v>-96070</v>
      </c>
      <c r="D29" s="5" t="n">
        <v>-90674</v>
      </c>
    </row>
    <row r="30" spans="1:7">
      <c r="A30" s="4" t="s">
        <v>413</v>
      </c>
      <c r="B30" s="5" t="n">
        <v>-4735837</v>
      </c>
      <c r="D30" s="5" t="n">
        <v>-4417627</v>
      </c>
    </row>
    <row r="31" spans="1:7">
      <c r="A31" s="4" t="s">
        <v>414</v>
      </c>
      <c r="B31" s="5" t="n">
        <v>-6600</v>
      </c>
    </row>
    <row r="32" spans="1:7">
      <c r="A32" s="4" t="s">
        <v>415</v>
      </c>
      <c r="B32" s="5" t="n">
        <v>-1644068</v>
      </c>
      <c r="D32" s="5" t="n">
        <v>-1808232</v>
      </c>
    </row>
    <row r="33" spans="1:7">
      <c r="A33" s="4" t="s">
        <v>73</v>
      </c>
      <c r="B33" s="5" t="n">
        <v>-6482575</v>
      </c>
      <c r="D33" s="5" t="n">
        <v>-6316533</v>
      </c>
    </row>
    <row r="34" spans="1:7">
      <c r="A34" s="3" t="s">
        <v>74</v>
      </c>
    </row>
    <row r="35" spans="1:7">
      <c r="A35" s="4" t="s">
        <v>416</v>
      </c>
      <c r="B35" s="5" t="n">
        <v>-96070</v>
      </c>
      <c r="D35" s="5" t="n">
        <v>-90674</v>
      </c>
    </row>
    <row r="36" spans="1:7">
      <c r="A36" s="4" t="s">
        <v>79</v>
      </c>
      <c r="B36" s="5" t="n">
        <v>-96070</v>
      </c>
      <c r="D36" s="5" t="n">
        <v>-90674</v>
      </c>
    </row>
    <row r="37" spans="1:7">
      <c r="A37" s="4" t="s">
        <v>417</v>
      </c>
      <c r="B37" s="5" t="n">
        <v>-4735837</v>
      </c>
      <c r="D37" s="5" t="n">
        <v>-4417627</v>
      </c>
    </row>
    <row r="38" spans="1:7">
      <c r="A38" s="4" t="s">
        <v>418</v>
      </c>
      <c r="B38" s="5" t="n">
        <v>-6600</v>
      </c>
    </row>
    <row r="39" spans="1:7">
      <c r="A39" s="4" t="s">
        <v>91</v>
      </c>
      <c r="B39" s="5" t="n">
        <v>-1644068</v>
      </c>
      <c r="D39" s="5" t="n">
        <v>-1808232</v>
      </c>
    </row>
    <row r="40" spans="1:7">
      <c r="A40" s="4" t="s">
        <v>92</v>
      </c>
      <c r="B40" s="5" t="n">
        <v>-6482575</v>
      </c>
      <c r="D40" s="5" t="n">
        <v>-6316533</v>
      </c>
    </row>
    <row r="41" spans="1:7">
      <c r="A41" s="4" t="s">
        <v>419</v>
      </c>
    </row>
    <row r="42" spans="1:7">
      <c r="A42" s="3" t="s">
        <v>61</v>
      </c>
    </row>
    <row r="43" spans="1:7">
      <c r="A43" s="4" t="s">
        <v>413</v>
      </c>
      <c r="B43" s="5" t="n">
        <v>2252636</v>
      </c>
      <c r="D43" s="5" t="n">
        <v>2243431</v>
      </c>
    </row>
    <row r="44" spans="1:7">
      <c r="A44" s="4" t="s">
        <v>415</v>
      </c>
      <c r="B44" s="5" t="n">
        <v>-2072245</v>
      </c>
      <c r="D44" s="5" t="n">
        <v>-1952647</v>
      </c>
    </row>
    <row r="45" spans="1:7">
      <c r="A45" s="4" t="s">
        <v>73</v>
      </c>
      <c r="B45" s="5" t="n">
        <v>180391</v>
      </c>
      <c r="D45" s="5" t="n">
        <v>290784</v>
      </c>
    </row>
    <row r="46" spans="1:7">
      <c r="A46" s="3" t="s">
        <v>74</v>
      </c>
    </row>
    <row r="47" spans="1:7">
      <c r="A47" s="4" t="s">
        <v>76</v>
      </c>
      <c r="D47" s="5" t="n">
        <v>45</v>
      </c>
    </row>
    <row r="48" spans="1:7">
      <c r="A48" s="4" t="s">
        <v>79</v>
      </c>
      <c r="D48" s="5" t="n">
        <v>45</v>
      </c>
    </row>
    <row r="49" spans="1:7">
      <c r="A49" s="4" t="s">
        <v>91</v>
      </c>
      <c r="B49" s="5" t="n">
        <v>180391</v>
      </c>
      <c r="D49" s="5" t="n">
        <v>290739</v>
      </c>
    </row>
    <row r="50" spans="1:7">
      <c r="A50" s="4" t="s">
        <v>92</v>
      </c>
      <c r="B50" s="5" t="n">
        <v>180391</v>
      </c>
      <c r="D50" s="5" t="n">
        <v>290784</v>
      </c>
    </row>
    <row r="51" spans="1:7">
      <c r="A51" s="4" t="s">
        <v>420</v>
      </c>
    </row>
    <row r="52" spans="1:7">
      <c r="A52" s="3" t="s">
        <v>61</v>
      </c>
    </row>
    <row r="53" spans="1:7">
      <c r="A53" s="4" t="s">
        <v>62</v>
      </c>
      <c r="B53" s="5" t="n">
        <v>171636</v>
      </c>
      <c r="D53" s="5" t="n">
        <v>102224</v>
      </c>
    </row>
    <row r="54" spans="1:7">
      <c r="A54" s="4" t="s">
        <v>408</v>
      </c>
      <c r="B54" s="5" t="n">
        <v>53</v>
      </c>
      <c r="D54" s="5" t="n">
        <v>160</v>
      </c>
    </row>
    <row r="55" spans="1:7">
      <c r="A55" s="4" t="s">
        <v>412</v>
      </c>
      <c r="B55" s="5" t="n">
        <v>16634</v>
      </c>
      <c r="D55" s="5" t="n">
        <v>12279</v>
      </c>
    </row>
    <row r="56" spans="1:7">
      <c r="A56" s="4" t="s">
        <v>409</v>
      </c>
      <c r="B56" s="5" t="n">
        <v>10753</v>
      </c>
      <c r="D56" s="5" t="n">
        <v>12805</v>
      </c>
    </row>
    <row r="57" spans="1:7">
      <c r="A57" s="4" t="s">
        <v>66</v>
      </c>
      <c r="B57" s="5" t="n">
        <v>199076</v>
      </c>
      <c r="D57" s="5" t="n">
        <v>127468</v>
      </c>
    </row>
    <row r="58" spans="1:7">
      <c r="A58" s="4" t="s">
        <v>410</v>
      </c>
      <c r="B58" s="5" t="n">
        <v>11485</v>
      </c>
      <c r="D58" s="5" t="n">
        <v>10129</v>
      </c>
    </row>
    <row r="59" spans="1:7">
      <c r="A59" s="4" t="s">
        <v>68</v>
      </c>
      <c r="B59" s="5" t="n">
        <v>22970</v>
      </c>
    </row>
    <row r="60" spans="1:7">
      <c r="A60" s="4" t="s">
        <v>414</v>
      </c>
      <c r="B60" s="5" t="n">
        <v>600</v>
      </c>
    </row>
    <row r="61" spans="1:7">
      <c r="A61" s="4" t="s">
        <v>415</v>
      </c>
      <c r="B61" s="5" t="n">
        <v>3709645</v>
      </c>
      <c r="D61" s="5" t="n">
        <v>3754887</v>
      </c>
    </row>
    <row r="62" spans="1:7">
      <c r="A62" s="4" t="s">
        <v>359</v>
      </c>
      <c r="B62" s="5" t="n">
        <v>19439</v>
      </c>
      <c r="D62" s="5" t="n">
        <v>19255</v>
      </c>
    </row>
    <row r="63" spans="1:7">
      <c r="A63" s="4" t="s">
        <v>73</v>
      </c>
      <c r="B63" s="5" t="n">
        <v>3963215</v>
      </c>
      <c r="D63" s="5" t="n">
        <v>3911739</v>
      </c>
    </row>
    <row r="64" spans="1:7">
      <c r="A64" s="3" t="s">
        <v>74</v>
      </c>
    </row>
    <row r="65" spans="1:7">
      <c r="A65" s="4" t="s">
        <v>75</v>
      </c>
      <c r="B65" s="5" t="n">
        <v>7220</v>
      </c>
      <c r="D65" s="5" t="n">
        <v>8807</v>
      </c>
    </row>
    <row r="66" spans="1:7">
      <c r="A66" s="4" t="s">
        <v>76</v>
      </c>
      <c r="B66" s="5" t="n">
        <v>86167</v>
      </c>
      <c r="D66" s="5" t="n">
        <v>102845</v>
      </c>
    </row>
    <row r="67" spans="1:7">
      <c r="A67" s="4" t="s">
        <v>77</v>
      </c>
      <c r="B67" s="5" t="n">
        <v>-126</v>
      </c>
      <c r="D67" s="5" t="n">
        <v>1237</v>
      </c>
    </row>
    <row r="68" spans="1:7">
      <c r="A68" s="4" t="s">
        <v>416</v>
      </c>
      <c r="B68" s="5" t="n">
        <v>753</v>
      </c>
      <c r="D68" s="5" t="n">
        <v>724</v>
      </c>
    </row>
    <row r="69" spans="1:7">
      <c r="A69" s="4" t="s">
        <v>79</v>
      </c>
      <c r="B69" s="5" t="n">
        <v>94014</v>
      </c>
      <c r="D69" s="5" t="n">
        <v>113613</v>
      </c>
    </row>
    <row r="70" spans="1:7">
      <c r="A70" s="4" t="s">
        <v>80</v>
      </c>
      <c r="B70" s="5" t="n">
        <v>1284814</v>
      </c>
      <c r="D70" s="5" t="n">
        <v>1282921</v>
      </c>
    </row>
    <row r="71" spans="1:7">
      <c r="A71" s="4" t="s">
        <v>138</v>
      </c>
      <c r="B71" s="5" t="n">
        <v>-156259</v>
      </c>
    </row>
    <row r="72" spans="1:7">
      <c r="A72" s="4" t="s">
        <v>82</v>
      </c>
      <c r="B72" s="5" t="n">
        <v>23564</v>
      </c>
    </row>
    <row r="73" spans="1:7">
      <c r="A73" s="4" t="s">
        <v>417</v>
      </c>
      <c r="B73" s="5" t="n">
        <v>4735837</v>
      </c>
      <c r="D73" s="5" t="n">
        <v>4417627</v>
      </c>
    </row>
    <row r="74" spans="1:7">
      <c r="A74" s="4" t="s">
        <v>418</v>
      </c>
      <c r="B74" s="5" t="n">
        <v>6000</v>
      </c>
    </row>
    <row r="75" spans="1:7">
      <c r="A75" s="4" t="s">
        <v>83</v>
      </c>
      <c r="B75" s="5" t="n">
        <v>47490</v>
      </c>
      <c r="D75" s="5" t="n">
        <v>50225</v>
      </c>
    </row>
    <row r="76" spans="1:7">
      <c r="A76" s="4" t="s">
        <v>91</v>
      </c>
      <c r="B76" s="5" t="n">
        <v>-2072245</v>
      </c>
      <c r="D76" s="5" t="n">
        <v>-1952647</v>
      </c>
    </row>
    <row r="77" spans="1:7">
      <c r="A77" s="4" t="s">
        <v>92</v>
      </c>
      <c r="B77" s="5" t="n">
        <v>3963215</v>
      </c>
      <c r="D77" s="5" t="n">
        <v>3911739</v>
      </c>
    </row>
    <row r="78" spans="1:7">
      <c r="A78" s="4" t="s">
        <v>421</v>
      </c>
    </row>
    <row r="79" spans="1:7">
      <c r="A79" s="3" t="s">
        <v>61</v>
      </c>
    </row>
    <row r="80" spans="1:7">
      <c r="A80" s="4" t="s">
        <v>62</v>
      </c>
      <c r="B80" s="5" t="n">
        <v>1383</v>
      </c>
      <c r="D80" s="5" t="n">
        <v>707</v>
      </c>
    </row>
    <row r="81" spans="1:7">
      <c r="A81" s="4" t="s">
        <v>408</v>
      </c>
      <c r="B81" s="5" t="n">
        <v>282845</v>
      </c>
      <c r="D81" s="5" t="n">
        <v>367497</v>
      </c>
    </row>
    <row r="82" spans="1:7">
      <c r="A82" s="4" t="s">
        <v>412</v>
      </c>
      <c r="B82" s="5" t="n">
        <v>74813</v>
      </c>
      <c r="D82" s="5" t="n">
        <v>74906</v>
      </c>
    </row>
    <row r="83" spans="1:7">
      <c r="A83" s="4" t="s">
        <v>409</v>
      </c>
      <c r="B83" s="5" t="n">
        <v>129111</v>
      </c>
      <c r="D83" s="5" t="n">
        <v>111560</v>
      </c>
    </row>
    <row r="84" spans="1:7">
      <c r="A84" s="4" t="s">
        <v>66</v>
      </c>
      <c r="B84" s="5" t="n">
        <v>488152</v>
      </c>
      <c r="D84" s="5" t="n">
        <v>554670</v>
      </c>
    </row>
    <row r="85" spans="1:7">
      <c r="A85" s="4" t="s">
        <v>410</v>
      </c>
      <c r="B85" s="5" t="n">
        <v>767468</v>
      </c>
      <c r="D85" s="5" t="n">
        <v>920978</v>
      </c>
    </row>
    <row r="86" spans="1:7">
      <c r="A86" s="4" t="s">
        <v>68</v>
      </c>
      <c r="B86" s="5" t="n">
        <v>61325</v>
      </c>
    </row>
    <row r="87" spans="1:7">
      <c r="A87" s="4" t="s">
        <v>69</v>
      </c>
      <c r="B87" s="5" t="n">
        <v>80544</v>
      </c>
      <c r="D87" s="5" t="n">
        <v>80544</v>
      </c>
    </row>
    <row r="88" spans="1:7">
      <c r="A88" s="4" t="s">
        <v>70</v>
      </c>
      <c r="B88" s="5" t="n">
        <v>66010</v>
      </c>
      <c r="D88" s="5" t="n">
        <v>63993</v>
      </c>
    </row>
    <row r="89" spans="1:7">
      <c r="A89" s="4" t="s">
        <v>413</v>
      </c>
      <c r="B89" s="5" t="n">
        <v>2296357</v>
      </c>
      <c r="D89" s="5" t="n">
        <v>1991912</v>
      </c>
    </row>
    <row r="90" spans="1:7">
      <c r="A90" s="4" t="s">
        <v>415</v>
      </c>
      <c r="B90" s="5" t="n">
        <v>6668</v>
      </c>
      <c r="D90" s="5" t="n">
        <v>5992</v>
      </c>
    </row>
    <row r="91" spans="1:7">
      <c r="A91" s="4" t="s">
        <v>71</v>
      </c>
      <c r="B91" s="5" t="n">
        <v>2694</v>
      </c>
      <c r="D91" s="5" t="n">
        <v>5653</v>
      </c>
    </row>
    <row r="92" spans="1:7">
      <c r="A92" s="4" t="s">
        <v>359</v>
      </c>
      <c r="B92" s="5" t="n">
        <v>74397</v>
      </c>
      <c r="D92" s="5" t="n">
        <v>100847</v>
      </c>
    </row>
    <row r="93" spans="1:7">
      <c r="A93" s="4" t="s">
        <v>73</v>
      </c>
      <c r="B93" s="5" t="n">
        <v>3843615</v>
      </c>
      <c r="D93" s="5" t="n">
        <v>3724589</v>
      </c>
    </row>
    <row r="94" spans="1:7">
      <c r="A94" s="3" t="s">
        <v>74</v>
      </c>
    </row>
    <row r="95" spans="1:7">
      <c r="A95" s="4" t="s">
        <v>75</v>
      </c>
      <c r="B95" s="5" t="n">
        <v>64473</v>
      </c>
      <c r="D95" s="5" t="n">
        <v>109903</v>
      </c>
    </row>
    <row r="96" spans="1:7">
      <c r="A96" s="4" t="s">
        <v>76</v>
      </c>
      <c r="B96" s="5" t="n">
        <v>96837</v>
      </c>
      <c r="D96" s="5" t="n">
        <v>86926</v>
      </c>
    </row>
    <row r="97" spans="1:7">
      <c r="A97" s="4" t="s">
        <v>416</v>
      </c>
      <c r="B97" s="5" t="n">
        <v>8762</v>
      </c>
      <c r="D97" s="5" t="n">
        <v>6869</v>
      </c>
    </row>
    <row r="98" spans="1:7">
      <c r="A98" s="4" t="s">
        <v>79</v>
      </c>
      <c r="B98" s="5" t="n">
        <v>170072</v>
      </c>
      <c r="D98" s="5" t="n">
        <v>203698</v>
      </c>
    </row>
    <row r="99" spans="1:7">
      <c r="A99" s="4" t="s">
        <v>138</v>
      </c>
      <c r="B99" s="5" t="n">
        <v>152305</v>
      </c>
    </row>
    <row r="100" spans="1:7">
      <c r="A100" s="4" t="s">
        <v>81</v>
      </c>
      <c r="B100" s="5" t="n">
        <v>129604</v>
      </c>
      <c r="D100" s="5" t="n">
        <v>126558</v>
      </c>
    </row>
    <row r="101" spans="1:7">
      <c r="A101" s="4" t="s">
        <v>82</v>
      </c>
      <c r="B101" s="5" t="n">
        <v>44875</v>
      </c>
    </row>
    <row r="102" spans="1:7">
      <c r="A102" s="4" t="s">
        <v>83</v>
      </c>
      <c r="B102" s="5" t="n">
        <v>76722</v>
      </c>
      <c r="D102" s="5" t="n">
        <v>76543</v>
      </c>
    </row>
    <row r="103" spans="1:7">
      <c r="A103" s="4" t="s">
        <v>91</v>
      </c>
      <c r="B103" s="5" t="n">
        <v>3270037</v>
      </c>
      <c r="D103" s="5" t="n">
        <v>3317790</v>
      </c>
    </row>
    <row r="104" spans="1:7">
      <c r="A104" s="4" t="s">
        <v>92</v>
      </c>
      <c r="B104" s="5" t="n">
        <v>3843615</v>
      </c>
      <c r="D104" s="5" t="n">
        <v>3724589</v>
      </c>
    </row>
    <row r="105" spans="1:7">
      <c r="A105" s="4" t="s">
        <v>422</v>
      </c>
    </row>
    <row r="106" spans="1:7">
      <c r="A106" s="3" t="s">
        <v>61</v>
      </c>
    </row>
    <row r="107" spans="1:7">
      <c r="A107" s="4" t="s">
        <v>62</v>
      </c>
      <c r="B107" s="5" t="n">
        <v>61113</v>
      </c>
      <c r="D107" s="5" t="n">
        <v>55119</v>
      </c>
    </row>
    <row r="108" spans="1:7">
      <c r="A108" s="4" t="s">
        <v>408</v>
      </c>
      <c r="B108" s="5" t="n">
        <v>86936</v>
      </c>
      <c r="D108" s="5" t="n">
        <v>79696</v>
      </c>
    </row>
    <row r="109" spans="1:7">
      <c r="A109" s="4" t="s">
        <v>412</v>
      </c>
      <c r="B109" s="5" t="n">
        <v>4623</v>
      </c>
      <c r="D109" s="5" t="n">
        <v>3489</v>
      </c>
    </row>
    <row r="110" spans="1:7">
      <c r="A110" s="4" t="s">
        <v>409</v>
      </c>
      <c r="B110" s="5" t="n">
        <v>55940</v>
      </c>
      <c r="D110" s="5" t="n">
        <v>43137</v>
      </c>
    </row>
    <row r="111" spans="1:7">
      <c r="A111" s="4" t="s">
        <v>66</v>
      </c>
      <c r="B111" s="5" t="n">
        <v>208612</v>
      </c>
      <c r="D111" s="5" t="n">
        <v>181441</v>
      </c>
    </row>
    <row r="112" spans="1:7">
      <c r="A112" s="4" t="s">
        <v>410</v>
      </c>
      <c r="B112" s="5" t="n">
        <v>161980</v>
      </c>
      <c r="D112" s="5" t="n">
        <v>178019</v>
      </c>
    </row>
    <row r="113" spans="1:7">
      <c r="A113" s="4" t="s">
        <v>68</v>
      </c>
      <c r="B113" s="5" t="n">
        <v>14709</v>
      </c>
    </row>
    <row r="114" spans="1:7">
      <c r="A114" s="4" t="s">
        <v>69</v>
      </c>
      <c r="B114" s="5" t="n">
        <v>56243</v>
      </c>
      <c r="D114" s="5" t="n">
        <v>56244</v>
      </c>
    </row>
    <row r="115" spans="1:7">
      <c r="A115" s="4" t="s">
        <v>413</v>
      </c>
      <c r="B115" s="5" t="n">
        <v>186844</v>
      </c>
      <c r="D115" s="5" t="n">
        <v>182284</v>
      </c>
    </row>
    <row r="116" spans="1:7">
      <c r="A116" s="4" t="s">
        <v>414</v>
      </c>
      <c r="B116" s="5" t="n">
        <v>6000</v>
      </c>
    </row>
    <row r="117" spans="1:7">
      <c r="A117" s="4" t="s">
        <v>71</v>
      </c>
      <c r="B117" s="5" t="n">
        <v>45</v>
      </c>
      <c r="D117" s="5" t="n">
        <v>45</v>
      </c>
    </row>
    <row r="118" spans="1:7">
      <c r="A118" s="4" t="s">
        <v>359</v>
      </c>
      <c r="B118" s="5" t="n">
        <v>7218</v>
      </c>
      <c r="D118" s="5" t="n">
        <v>7350</v>
      </c>
    </row>
    <row r="119" spans="1:7">
      <c r="A119" s="4" t="s">
        <v>73</v>
      </c>
      <c r="B119" s="5" t="n">
        <v>641651</v>
      </c>
      <c r="D119" s="5" t="n">
        <v>605383</v>
      </c>
    </row>
    <row r="120" spans="1:7">
      <c r="A120" s="3" t="s">
        <v>74</v>
      </c>
    </row>
    <row r="121" spans="1:7">
      <c r="A121" s="4" t="s">
        <v>75</v>
      </c>
      <c r="B121" s="5" t="n">
        <v>24201</v>
      </c>
      <c r="D121" s="5" t="n">
        <v>20615</v>
      </c>
    </row>
    <row r="122" spans="1:7">
      <c r="A122" s="4" t="s">
        <v>76</v>
      </c>
      <c r="B122" s="5" t="n">
        <v>35878</v>
      </c>
      <c r="D122" s="5" t="n">
        <v>29364</v>
      </c>
    </row>
    <row r="123" spans="1:7">
      <c r="A123" s="4" t="s">
        <v>77</v>
      </c>
      <c r="B123" s="5" t="n">
        <v>3860</v>
      </c>
      <c r="D123" s="5" t="n">
        <v>-503</v>
      </c>
    </row>
    <row r="124" spans="1:7">
      <c r="A124" s="4" t="s">
        <v>416</v>
      </c>
      <c r="B124" s="5" t="n">
        <v>86555</v>
      </c>
      <c r="D124" s="5" t="n">
        <v>83081</v>
      </c>
    </row>
    <row r="125" spans="1:7">
      <c r="A125" s="4" t="s">
        <v>78</v>
      </c>
      <c r="B125" s="5" t="n">
        <v>3593</v>
      </c>
      <c r="D125" s="5" t="n">
        <v>3538</v>
      </c>
    </row>
    <row r="126" spans="1:7">
      <c r="A126" s="4" t="s">
        <v>79</v>
      </c>
      <c r="B126" s="5" t="n">
        <v>154087</v>
      </c>
      <c r="D126" s="5" t="n">
        <v>136095</v>
      </c>
    </row>
    <row r="127" spans="1:7">
      <c r="A127" s="4" t="s">
        <v>138</v>
      </c>
      <c r="B127" s="5" t="n">
        <v>3954</v>
      </c>
    </row>
    <row r="128" spans="1:7">
      <c r="A128" s="4" t="s">
        <v>82</v>
      </c>
      <c r="B128" s="5" t="n">
        <v>10534</v>
      </c>
    </row>
    <row r="129" spans="1:7">
      <c r="A129" s="4" t="s">
        <v>418</v>
      </c>
      <c r="B129" s="5" t="n">
        <v>600</v>
      </c>
    </row>
    <row r="130" spans="1:7">
      <c r="A130" s="4" t="s">
        <v>83</v>
      </c>
      <c r="B130" s="5" t="n">
        <v>26200</v>
      </c>
      <c r="D130" s="5" t="n">
        <v>26199</v>
      </c>
    </row>
    <row r="131" spans="1:7">
      <c r="A131" s="4" t="s">
        <v>91</v>
      </c>
      <c r="B131" s="5" t="n">
        <v>446276</v>
      </c>
      <c r="D131" s="5" t="n">
        <v>443089</v>
      </c>
    </row>
    <row r="132" spans="1:7">
      <c r="A132" s="4" t="s">
        <v>92</v>
      </c>
      <c r="B132" s="6" t="n">
        <v>641651</v>
      </c>
      <c r="D132" s="6" t="n">
        <v>6053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3</v>
      </c>
      <c r="B1" s="2" t="s">
        <v>106</v>
      </c>
      <c r="F1" s="2" t="s">
        <v>1</v>
      </c>
    </row>
    <row r="2" spans="1:7">
      <c r="B2" s="2" t="s">
        <v>2</v>
      </c>
      <c r="C2" s="2" t="s">
        <v>130</v>
      </c>
      <c r="D2" s="2" t="s">
        <v>107</v>
      </c>
      <c r="E2" s="2" t="s">
        <v>131</v>
      </c>
      <c r="F2" s="2" t="s">
        <v>2</v>
      </c>
      <c r="G2" s="2" t="s">
        <v>107</v>
      </c>
    </row>
    <row r="3" spans="1:7">
      <c r="A3" s="3" t="s">
        <v>401</v>
      </c>
    </row>
    <row r="4" spans="1:7">
      <c r="A4" s="4" t="s">
        <v>386</v>
      </c>
      <c r="B4" s="6" t="n">
        <v>436315</v>
      </c>
      <c r="D4" s="6" t="n">
        <v>535548</v>
      </c>
      <c r="F4" s="6" t="n">
        <v>903491</v>
      </c>
      <c r="G4" s="6" t="n">
        <v>1017866</v>
      </c>
    </row>
    <row r="5" spans="1:7">
      <c r="A5" s="4" t="s">
        <v>424</v>
      </c>
      <c r="B5" s="5" t="n">
        <v>296428</v>
      </c>
      <c r="D5" s="5" t="n">
        <v>369810</v>
      </c>
      <c r="F5" s="5" t="n">
        <v>626591</v>
      </c>
      <c r="G5" s="5" t="n">
        <v>713270</v>
      </c>
    </row>
    <row r="6" spans="1:7">
      <c r="A6" s="4" t="s">
        <v>112</v>
      </c>
      <c r="B6" s="5" t="n">
        <v>75218</v>
      </c>
      <c r="D6" s="5" t="n">
        <v>97973</v>
      </c>
      <c r="F6" s="5" t="n">
        <v>157657</v>
      </c>
      <c r="G6" s="5" t="n">
        <v>203692</v>
      </c>
    </row>
    <row r="7" spans="1:7">
      <c r="A7" s="4" t="s">
        <v>113</v>
      </c>
      <c r="B7" s="5" t="n">
        <v>71984</v>
      </c>
      <c r="D7" s="5" t="n">
        <v>69896</v>
      </c>
      <c r="F7" s="5" t="n">
        <v>145829</v>
      </c>
      <c r="G7" s="5" t="n">
        <v>145716</v>
      </c>
    </row>
    <row r="8" spans="1:7">
      <c r="A8" s="4" t="s">
        <v>114</v>
      </c>
      <c r="B8" s="5" t="n">
        <v>31381</v>
      </c>
      <c r="F8" s="5" t="n">
        <v>31381</v>
      </c>
    </row>
    <row r="9" spans="1:7">
      <c r="A9" s="4" t="s">
        <v>115</v>
      </c>
      <c r="B9" s="5" t="n">
        <v>-38696</v>
      </c>
      <c r="D9" s="5" t="n">
        <v>-2131</v>
      </c>
      <c r="F9" s="5" t="n">
        <v>-57967</v>
      </c>
      <c r="G9" s="5" t="n">
        <v>-44812</v>
      </c>
    </row>
    <row r="10" spans="1:7">
      <c r="A10" s="3" t="s">
        <v>116</v>
      </c>
    </row>
    <row r="11" spans="1:7">
      <c r="A11" s="4" t="s">
        <v>117</v>
      </c>
      <c r="B11" s="5" t="n">
        <v>-24650</v>
      </c>
      <c r="D11" s="5" t="n">
        <v>-24894</v>
      </c>
      <c r="F11" s="5" t="n">
        <v>-49771</v>
      </c>
      <c r="G11" s="5" t="n">
        <v>-49781</v>
      </c>
    </row>
    <row r="12" spans="1:7">
      <c r="A12" s="4" t="s">
        <v>118</v>
      </c>
      <c r="B12" s="5" t="n">
        <v>490</v>
      </c>
      <c r="D12" s="5" t="n">
        <v>-2382</v>
      </c>
      <c r="F12" s="5" t="n">
        <v>-1122</v>
      </c>
      <c r="G12" s="5" t="n">
        <v>-4117</v>
      </c>
    </row>
    <row r="13" spans="1:7">
      <c r="A13" s="4" t="s">
        <v>119</v>
      </c>
      <c r="B13" s="5" t="n">
        <v>-62856</v>
      </c>
      <c r="D13" s="5" t="n">
        <v>-29407</v>
      </c>
      <c r="F13" s="5" t="n">
        <v>-108860</v>
      </c>
      <c r="G13" s="5" t="n">
        <v>-98710</v>
      </c>
    </row>
    <row r="14" spans="1:7">
      <c r="A14" s="4" t="s">
        <v>120</v>
      </c>
      <c r="B14" s="5" t="n">
        <v>8194</v>
      </c>
      <c r="D14" s="5" t="n">
        <v>-3970</v>
      </c>
      <c r="F14" s="5" t="n">
        <v>9895</v>
      </c>
      <c r="G14" s="5" t="n">
        <v>-13325</v>
      </c>
    </row>
    <row r="15" spans="1:7">
      <c r="A15" s="4" t="s">
        <v>121</v>
      </c>
      <c r="B15" s="5" t="n">
        <v>-71050</v>
      </c>
      <c r="D15" s="5" t="n">
        <v>-25437</v>
      </c>
      <c r="F15" s="5" t="n">
        <v>-118755</v>
      </c>
      <c r="G15" s="5" t="n">
        <v>-85385</v>
      </c>
    </row>
    <row r="16" spans="1:7">
      <c r="A16" s="4" t="s">
        <v>122</v>
      </c>
      <c r="D16" s="5" t="n">
        <v>-953</v>
      </c>
      <c r="G16" s="5" t="n">
        <v>-729</v>
      </c>
    </row>
    <row r="17" spans="1:7">
      <c r="A17" s="4" t="s">
        <v>123</v>
      </c>
      <c r="B17" s="5" t="n">
        <v>-71050</v>
      </c>
      <c r="C17" s="6" t="n">
        <v>-47705</v>
      </c>
      <c r="D17" s="5" t="n">
        <v>-26390</v>
      </c>
      <c r="E17" s="6" t="n">
        <v>-59724</v>
      </c>
      <c r="F17" s="5" t="n">
        <v>-118755</v>
      </c>
      <c r="G17" s="5" t="n">
        <v>-86114</v>
      </c>
    </row>
    <row r="18" spans="1:7">
      <c r="A18" s="4" t="s">
        <v>411</v>
      </c>
    </row>
    <row r="19" spans="1:7">
      <c r="A19" s="3" t="s">
        <v>401</v>
      </c>
    </row>
    <row r="20" spans="1:7">
      <c r="A20" s="4" t="s">
        <v>386</v>
      </c>
      <c r="B20" s="5" t="n">
        <v>-5013</v>
      </c>
      <c r="D20" s="5" t="n">
        <v>-11465</v>
      </c>
      <c r="F20" s="5" t="n">
        <v>-11128</v>
      </c>
      <c r="G20" s="5" t="n">
        <v>-17540</v>
      </c>
    </row>
    <row r="21" spans="1:7">
      <c r="A21" s="4" t="s">
        <v>424</v>
      </c>
      <c r="B21" s="5" t="n">
        <v>-5013</v>
      </c>
      <c r="D21" s="5" t="n">
        <v>-11465</v>
      </c>
      <c r="F21" s="5" t="n">
        <v>-11128</v>
      </c>
      <c r="G21" s="5" t="n">
        <v>-17540</v>
      </c>
    </row>
    <row r="22" spans="1:7">
      <c r="A22" s="3" t="s">
        <v>116</v>
      </c>
    </row>
    <row r="23" spans="1:7">
      <c r="A23" s="4" t="s">
        <v>425</v>
      </c>
      <c r="B23" s="5" t="n">
        <v>107606</v>
      </c>
      <c r="D23" s="5" t="n">
        <v>15229</v>
      </c>
      <c r="F23" s="5" t="n">
        <v>162430</v>
      </c>
      <c r="G23" s="5" t="n">
        <v>92591</v>
      </c>
    </row>
    <row r="24" spans="1:7">
      <c r="A24" s="4" t="s">
        <v>119</v>
      </c>
      <c r="B24" s="5" t="n">
        <v>107606</v>
      </c>
      <c r="D24" s="5" t="n">
        <v>15229</v>
      </c>
      <c r="F24" s="5" t="n">
        <v>162430</v>
      </c>
      <c r="G24" s="5" t="n">
        <v>92591</v>
      </c>
    </row>
    <row r="25" spans="1:7">
      <c r="A25" s="4" t="s">
        <v>121</v>
      </c>
      <c r="D25" s="5" t="n">
        <v>15229</v>
      </c>
      <c r="G25" s="5" t="n">
        <v>92591</v>
      </c>
    </row>
    <row r="26" spans="1:7">
      <c r="A26" s="4" t="s">
        <v>123</v>
      </c>
      <c r="B26" s="5" t="n">
        <v>107606</v>
      </c>
      <c r="D26" s="5" t="n">
        <v>15229</v>
      </c>
      <c r="F26" s="5" t="n">
        <v>162430</v>
      </c>
      <c r="G26" s="5" t="n">
        <v>92591</v>
      </c>
    </row>
    <row r="27" spans="1:7">
      <c r="A27" s="4" t="s">
        <v>419</v>
      </c>
    </row>
    <row r="28" spans="1:7">
      <c r="A28" s="3" t="s">
        <v>116</v>
      </c>
    </row>
    <row r="29" spans="1:7">
      <c r="A29" s="4" t="s">
        <v>425</v>
      </c>
      <c r="B29" s="5" t="n">
        <v>-71050</v>
      </c>
      <c r="D29" s="5" t="n">
        <v>-26390</v>
      </c>
      <c r="F29" s="5" t="n">
        <v>-118755</v>
      </c>
      <c r="G29" s="5" t="n">
        <v>-86114</v>
      </c>
    </row>
    <row r="30" spans="1:7">
      <c r="A30" s="4" t="s">
        <v>119</v>
      </c>
      <c r="B30" s="5" t="n">
        <v>-71050</v>
      </c>
      <c r="D30" s="5" t="n">
        <v>-26390</v>
      </c>
      <c r="F30" s="5" t="n">
        <v>-118755</v>
      </c>
      <c r="G30" s="5" t="n">
        <v>-86114</v>
      </c>
    </row>
    <row r="31" spans="1:7">
      <c r="A31" s="4" t="s">
        <v>121</v>
      </c>
      <c r="D31" s="5" t="n">
        <v>-26390</v>
      </c>
      <c r="G31" s="5" t="n">
        <v>-86114</v>
      </c>
    </row>
    <row r="32" spans="1:7">
      <c r="A32" s="4" t="s">
        <v>123</v>
      </c>
      <c r="B32" s="5" t="n">
        <v>-71050</v>
      </c>
      <c r="D32" s="5" t="n">
        <v>-26390</v>
      </c>
      <c r="F32" s="5" t="n">
        <v>-118755</v>
      </c>
      <c r="G32" s="5" t="n">
        <v>-86114</v>
      </c>
    </row>
    <row r="33" spans="1:7">
      <c r="A33" s="4" t="s">
        <v>420</v>
      </c>
    </row>
    <row r="34" spans="1:7">
      <c r="A34" s="3" t="s">
        <v>401</v>
      </c>
    </row>
    <row r="35" spans="1:7">
      <c r="A35" s="4" t="s">
        <v>424</v>
      </c>
      <c r="B35" s="5" t="n">
        <v>-6052</v>
      </c>
      <c r="D35" s="5" t="n">
        <v>-2963</v>
      </c>
      <c r="F35" s="5" t="n">
        <v>-6871</v>
      </c>
      <c r="G35" s="5" t="n">
        <v>-5589</v>
      </c>
    </row>
    <row r="36" spans="1:7">
      <c r="A36" s="4" t="s">
        <v>112</v>
      </c>
      <c r="B36" s="5" t="n">
        <v>923</v>
      </c>
      <c r="D36" s="5" t="n">
        <v>990</v>
      </c>
      <c r="F36" s="5" t="n">
        <v>1873</v>
      </c>
      <c r="G36" s="5" t="n">
        <v>2009</v>
      </c>
    </row>
    <row r="37" spans="1:7">
      <c r="A37" s="4" t="s">
        <v>113</v>
      </c>
      <c r="B37" s="5" t="n">
        <v>23416</v>
      </c>
      <c r="D37" s="5" t="n">
        <v>21098</v>
      </c>
      <c r="F37" s="5" t="n">
        <v>47738</v>
      </c>
      <c r="G37" s="5" t="n">
        <v>46762</v>
      </c>
    </row>
    <row r="38" spans="1:7">
      <c r="A38" s="4" t="s">
        <v>115</v>
      </c>
      <c r="B38" s="5" t="n">
        <v>-18287</v>
      </c>
      <c r="D38" s="5" t="n">
        <v>-19125</v>
      </c>
      <c r="F38" s="5" t="n">
        <v>-42740</v>
      </c>
      <c r="G38" s="5" t="n">
        <v>-43182</v>
      </c>
    </row>
    <row r="39" spans="1:7">
      <c r="A39" s="3" t="s">
        <v>116</v>
      </c>
    </row>
    <row r="40" spans="1:7">
      <c r="A40" s="4" t="s">
        <v>117</v>
      </c>
      <c r="B40" s="5" t="n">
        <v>-25902</v>
      </c>
      <c r="D40" s="5" t="n">
        <v>-25884</v>
      </c>
      <c r="F40" s="5" t="n">
        <v>-52284</v>
      </c>
      <c r="G40" s="5" t="n">
        <v>-51754</v>
      </c>
    </row>
    <row r="41" spans="1:7">
      <c r="A41" s="4" t="s">
        <v>118</v>
      </c>
      <c r="B41" s="5" t="n">
        <v>-284</v>
      </c>
      <c r="D41" s="5" t="n">
        <v>-186</v>
      </c>
      <c r="F41" s="5" t="n">
        <v>-1075</v>
      </c>
      <c r="G41" s="5" t="n">
        <v>-252</v>
      </c>
    </row>
    <row r="42" spans="1:7">
      <c r="A42" s="4" t="s">
        <v>425</v>
      </c>
      <c r="B42" s="5" t="n">
        <v>-36551</v>
      </c>
      <c r="D42" s="5" t="n">
        <v>11361</v>
      </c>
      <c r="F42" s="5" t="n">
        <v>-44399</v>
      </c>
      <c r="G42" s="5" t="n">
        <v>-6109</v>
      </c>
    </row>
    <row r="43" spans="1:7">
      <c r="A43" s="4" t="s">
        <v>119</v>
      </c>
      <c r="B43" s="5" t="n">
        <v>-81049</v>
      </c>
      <c r="D43" s="5" t="n">
        <v>-33834</v>
      </c>
      <c r="F43" s="5" t="n">
        <v>-140523</v>
      </c>
      <c r="G43" s="5" t="n">
        <v>-101297</v>
      </c>
    </row>
    <row r="44" spans="1:7">
      <c r="A44" s="4" t="s">
        <v>120</v>
      </c>
      <c r="B44" s="5" t="n">
        <v>-9999</v>
      </c>
      <c r="D44" s="5" t="n">
        <v>-7444</v>
      </c>
      <c r="F44" s="5" t="n">
        <v>-21768</v>
      </c>
      <c r="G44" s="5" t="n">
        <v>-15183</v>
      </c>
    </row>
    <row r="45" spans="1:7">
      <c r="A45" s="4" t="s">
        <v>121</v>
      </c>
      <c r="D45" s="5" t="n">
        <v>-26390</v>
      </c>
      <c r="G45" s="5" t="n">
        <v>-86114</v>
      </c>
    </row>
    <row r="46" spans="1:7">
      <c r="A46" s="4" t="s">
        <v>123</v>
      </c>
      <c r="B46" s="5" t="n">
        <v>-71050</v>
      </c>
      <c r="D46" s="5" t="n">
        <v>-26390</v>
      </c>
      <c r="F46" s="5" t="n">
        <v>-118755</v>
      </c>
      <c r="G46" s="5" t="n">
        <v>-86114</v>
      </c>
    </row>
    <row r="47" spans="1:7">
      <c r="A47" s="4" t="s">
        <v>426</v>
      </c>
    </row>
    <row r="48" spans="1:7">
      <c r="A48" s="3" t="s">
        <v>116</v>
      </c>
    </row>
    <row r="49" spans="1:7">
      <c r="A49" s="4" t="s">
        <v>117</v>
      </c>
      <c r="B49" s="5" t="n">
        <v>-25</v>
      </c>
      <c r="F49" s="5" t="n">
        <v>-25</v>
      </c>
    </row>
    <row r="50" spans="1:7">
      <c r="A50" s="4" t="s">
        <v>421</v>
      </c>
    </row>
    <row r="51" spans="1:7">
      <c r="A51" s="3" t="s">
        <v>401</v>
      </c>
    </row>
    <row r="52" spans="1:7">
      <c r="A52" s="4" t="s">
        <v>386</v>
      </c>
      <c r="B52" s="5" t="n">
        <v>365091</v>
      </c>
      <c r="D52" s="5" t="n">
        <v>473724</v>
      </c>
      <c r="F52" s="5" t="n">
        <v>756483</v>
      </c>
      <c r="G52" s="5" t="n">
        <v>908858</v>
      </c>
    </row>
    <row r="53" spans="1:7">
      <c r="A53" s="4" t="s">
        <v>424</v>
      </c>
      <c r="B53" s="5" t="n">
        <v>257675</v>
      </c>
      <c r="D53" s="5" t="n">
        <v>334169</v>
      </c>
      <c r="F53" s="5" t="n">
        <v>538653</v>
      </c>
      <c r="G53" s="5" t="n">
        <v>645233</v>
      </c>
    </row>
    <row r="54" spans="1:7">
      <c r="A54" s="4" t="s">
        <v>112</v>
      </c>
      <c r="B54" s="5" t="n">
        <v>64797</v>
      </c>
      <c r="D54" s="5" t="n">
        <v>85501</v>
      </c>
      <c r="F54" s="5" t="n">
        <v>136360</v>
      </c>
      <c r="G54" s="5" t="n">
        <v>178215</v>
      </c>
    </row>
    <row r="55" spans="1:7">
      <c r="A55" s="4" t="s">
        <v>113</v>
      </c>
      <c r="B55" s="5" t="n">
        <v>35247</v>
      </c>
      <c r="D55" s="5" t="n">
        <v>35668</v>
      </c>
      <c r="F55" s="5" t="n">
        <v>74663</v>
      </c>
      <c r="G55" s="5" t="n">
        <v>74357</v>
      </c>
    </row>
    <row r="56" spans="1:7">
      <c r="A56" s="4" t="s">
        <v>114</v>
      </c>
      <c r="B56" s="5" t="n">
        <v>31381</v>
      </c>
      <c r="F56" s="5" t="n">
        <v>31381</v>
      </c>
    </row>
    <row r="57" spans="1:7">
      <c r="A57" s="4" t="s">
        <v>115</v>
      </c>
      <c r="B57" s="5" t="n">
        <v>-24009</v>
      </c>
      <c r="D57" s="5" t="n">
        <v>18386</v>
      </c>
      <c r="F57" s="5" t="n">
        <v>-24574</v>
      </c>
      <c r="G57" s="5" t="n">
        <v>11053</v>
      </c>
    </row>
    <row r="58" spans="1:7">
      <c r="A58" s="3" t="s">
        <v>116</v>
      </c>
    </row>
    <row r="59" spans="1:7">
      <c r="A59" s="4" t="s">
        <v>117</v>
      </c>
      <c r="B59" s="5" t="n">
        <v>1245</v>
      </c>
      <c r="D59" s="5" t="n">
        <v>980</v>
      </c>
      <c r="F59" s="5" t="n">
        <v>2472</v>
      </c>
      <c r="G59" s="5" t="n">
        <v>1947</v>
      </c>
    </row>
    <row r="60" spans="1:7">
      <c r="A60" s="4" t="s">
        <v>118</v>
      </c>
      <c r="B60" s="5" t="n">
        <v>-1308</v>
      </c>
      <c r="D60" s="5" t="n">
        <v>264</v>
      </c>
      <c r="F60" s="5" t="n">
        <v>-1210</v>
      </c>
      <c r="G60" s="5" t="n">
        <v>538</v>
      </c>
    </row>
    <row r="61" spans="1:7">
      <c r="A61" s="4" t="s">
        <v>425</v>
      </c>
      <c r="B61" s="5" t="n">
        <v>-5</v>
      </c>
      <c r="D61" s="5" t="n">
        <v>-200</v>
      </c>
      <c r="F61" s="5" t="n">
        <v>724</v>
      </c>
      <c r="G61" s="5" t="n">
        <v>-368</v>
      </c>
    </row>
    <row r="62" spans="1:7">
      <c r="A62" s="4" t="s">
        <v>119</v>
      </c>
      <c r="B62" s="5" t="n">
        <v>-24077</v>
      </c>
      <c r="D62" s="5" t="n">
        <v>19430</v>
      </c>
      <c r="F62" s="5" t="n">
        <v>-22588</v>
      </c>
      <c r="G62" s="5" t="n">
        <v>13170</v>
      </c>
    </row>
    <row r="63" spans="1:7">
      <c r="A63" s="4" t="s">
        <v>120</v>
      </c>
      <c r="B63" s="5" t="n">
        <v>14703</v>
      </c>
      <c r="D63" s="5" t="n">
        <v>3001</v>
      </c>
      <c r="F63" s="5" t="n">
        <v>25162</v>
      </c>
      <c r="G63" s="5" t="n">
        <v>1925</v>
      </c>
    </row>
    <row r="64" spans="1:7">
      <c r="A64" s="4" t="s">
        <v>121</v>
      </c>
      <c r="D64" s="5" t="n">
        <v>16429</v>
      </c>
      <c r="G64" s="5" t="n">
        <v>11245</v>
      </c>
    </row>
    <row r="65" spans="1:7">
      <c r="A65" s="4" t="s">
        <v>123</v>
      </c>
      <c r="B65" s="5" t="n">
        <v>-38780</v>
      </c>
      <c r="D65" s="5" t="n">
        <v>16429</v>
      </c>
      <c r="F65" s="5" t="n">
        <v>-47750</v>
      </c>
      <c r="G65" s="5" t="n">
        <v>11245</v>
      </c>
    </row>
    <row r="66" spans="1:7">
      <c r="A66" s="4" t="s">
        <v>422</v>
      </c>
    </row>
    <row r="67" spans="1:7">
      <c r="A67" s="3" t="s">
        <v>401</v>
      </c>
    </row>
    <row r="68" spans="1:7">
      <c r="A68" s="4" t="s">
        <v>386</v>
      </c>
      <c r="B68" s="5" t="n">
        <v>76237</v>
      </c>
      <c r="D68" s="5" t="n">
        <v>73289</v>
      </c>
      <c r="F68" s="5" t="n">
        <v>158136</v>
      </c>
      <c r="G68" s="5" t="n">
        <v>126548</v>
      </c>
    </row>
    <row r="69" spans="1:7">
      <c r="A69" s="4" t="s">
        <v>424</v>
      </c>
      <c r="B69" s="5" t="n">
        <v>49818</v>
      </c>
      <c r="D69" s="5" t="n">
        <v>50069</v>
      </c>
      <c r="F69" s="5" t="n">
        <v>105937</v>
      </c>
      <c r="G69" s="5" t="n">
        <v>91166</v>
      </c>
    </row>
    <row r="70" spans="1:7">
      <c r="A70" s="4" t="s">
        <v>112</v>
      </c>
      <c r="B70" s="5" t="n">
        <v>9498</v>
      </c>
      <c r="D70" s="5" t="n">
        <v>11482</v>
      </c>
      <c r="F70" s="5" t="n">
        <v>19424</v>
      </c>
      <c r="G70" s="5" t="n">
        <v>23468</v>
      </c>
    </row>
    <row r="71" spans="1:7">
      <c r="A71" s="4" t="s">
        <v>113</v>
      </c>
      <c r="B71" s="5" t="n">
        <v>13321</v>
      </c>
      <c r="D71" s="5" t="n">
        <v>13130</v>
      </c>
      <c r="F71" s="5" t="n">
        <v>23428</v>
      </c>
      <c r="G71" s="5" t="n">
        <v>24597</v>
      </c>
    </row>
    <row r="72" spans="1:7">
      <c r="A72" s="4" t="s">
        <v>115</v>
      </c>
      <c r="B72" s="5" t="n">
        <v>3600</v>
      </c>
      <c r="D72" s="5" t="n">
        <v>-1392</v>
      </c>
      <c r="F72" s="5" t="n">
        <v>9347</v>
      </c>
      <c r="G72" s="5" t="n">
        <v>-12683</v>
      </c>
    </row>
    <row r="73" spans="1:7">
      <c r="A73" s="3" t="s">
        <v>116</v>
      </c>
    </row>
    <row r="74" spans="1:7">
      <c r="A74" s="4" t="s">
        <v>117</v>
      </c>
      <c r="B74" s="5" t="n">
        <v>7</v>
      </c>
      <c r="D74" s="5" t="n">
        <v>10</v>
      </c>
      <c r="F74" s="5" t="n">
        <v>41</v>
      </c>
      <c r="G74" s="5" t="n">
        <v>26</v>
      </c>
    </row>
    <row r="75" spans="1:7">
      <c r="A75" s="4" t="s">
        <v>118</v>
      </c>
      <c r="B75" s="5" t="n">
        <v>2082</v>
      </c>
      <c r="D75" s="5" t="n">
        <v>-2460</v>
      </c>
      <c r="F75" s="5" t="n">
        <v>1163</v>
      </c>
      <c r="G75" s="5" t="n">
        <v>-4403</v>
      </c>
    </row>
    <row r="76" spans="1:7">
      <c r="A76" s="4" t="s">
        <v>119</v>
      </c>
      <c r="B76" s="5" t="n">
        <v>5714</v>
      </c>
      <c r="D76" s="5" t="n">
        <v>-3842</v>
      </c>
      <c r="F76" s="5" t="n">
        <v>10576</v>
      </c>
      <c r="G76" s="5" t="n">
        <v>-17060</v>
      </c>
    </row>
    <row r="77" spans="1:7">
      <c r="A77" s="4" t="s">
        <v>120</v>
      </c>
      <c r="B77" s="5" t="n">
        <v>3490</v>
      </c>
      <c r="D77" s="5" t="n">
        <v>473</v>
      </c>
      <c r="F77" s="5" t="n">
        <v>6501</v>
      </c>
      <c r="G77" s="5" t="n">
        <v>-67</v>
      </c>
    </row>
    <row r="78" spans="1:7">
      <c r="A78" s="4" t="s">
        <v>121</v>
      </c>
      <c r="D78" s="5" t="n">
        <v>-4315</v>
      </c>
      <c r="G78" s="5" t="n">
        <v>-16993</v>
      </c>
    </row>
    <row r="79" spans="1:7">
      <c r="A79" s="4" t="s">
        <v>122</v>
      </c>
      <c r="D79" s="5" t="n">
        <v>-953</v>
      </c>
      <c r="G79" s="5" t="n">
        <v>-729</v>
      </c>
    </row>
    <row r="80" spans="1:7">
      <c r="A80" s="4" t="s">
        <v>123</v>
      </c>
      <c r="B80" s="5" t="n">
        <v>2224</v>
      </c>
      <c r="D80" s="6" t="n">
        <v>-5268</v>
      </c>
      <c r="F80" s="5" t="n">
        <v>4075</v>
      </c>
      <c r="G80" s="6" t="n">
        <v>-17722</v>
      </c>
    </row>
    <row r="81" spans="1:7">
      <c r="A81" s="4" t="s">
        <v>427</v>
      </c>
    </row>
    <row r="82" spans="1:7">
      <c r="A82" s="3" t="s">
        <v>116</v>
      </c>
    </row>
    <row r="83" spans="1:7">
      <c r="A83" s="4" t="s">
        <v>117</v>
      </c>
      <c r="B83" s="6" t="n">
        <v>25</v>
      </c>
      <c r="F83" s="6" t="n">
        <v>25</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8</v>
      </c>
      <c r="B1" s="2" t="s">
        <v>106</v>
      </c>
      <c r="F1" s="2" t="s">
        <v>1</v>
      </c>
    </row>
    <row r="2" spans="1:7">
      <c r="B2" s="2" t="s">
        <v>2</v>
      </c>
      <c r="C2" s="2" t="s">
        <v>130</v>
      </c>
      <c r="D2" s="2" t="s">
        <v>107</v>
      </c>
      <c r="E2" s="2" t="s">
        <v>131</v>
      </c>
      <c r="F2" s="2" t="s">
        <v>2</v>
      </c>
      <c r="G2" s="2" t="s">
        <v>107</v>
      </c>
    </row>
    <row r="3" spans="1:7">
      <c r="A3" s="3" t="s">
        <v>401</v>
      </c>
    </row>
    <row r="4" spans="1:7">
      <c r="A4" s="4" t="s">
        <v>429</v>
      </c>
      <c r="B4" s="6" t="n">
        <v>-71050</v>
      </c>
      <c r="C4" s="6" t="n">
        <v>-47705</v>
      </c>
      <c r="D4" s="6" t="n">
        <v>-26390</v>
      </c>
      <c r="E4" s="6" t="n">
        <v>-59724</v>
      </c>
      <c r="F4" s="6" t="n">
        <v>-118755</v>
      </c>
      <c r="G4" s="6" t="n">
        <v>-86114</v>
      </c>
    </row>
    <row r="5" spans="1:7">
      <c r="A5" s="4" t="s">
        <v>133</v>
      </c>
      <c r="B5" s="5" t="n">
        <v>-1916</v>
      </c>
      <c r="C5" s="6" t="n">
        <v>1073</v>
      </c>
      <c r="D5" s="5" t="n">
        <v>-7053</v>
      </c>
      <c r="E5" s="6" t="n">
        <v>4388</v>
      </c>
      <c r="F5" s="5" t="n">
        <v>-843</v>
      </c>
      <c r="G5" s="5" t="n">
        <v>-2665</v>
      </c>
    </row>
    <row r="6" spans="1:7">
      <c r="A6" s="4" t="s">
        <v>134</v>
      </c>
      <c r="B6" s="5" t="n">
        <v>-72966</v>
      </c>
      <c r="D6" s="5" t="n">
        <v>-33443</v>
      </c>
      <c r="F6" s="5" t="n">
        <v>-119598</v>
      </c>
      <c r="G6" s="5" t="n">
        <v>-88779</v>
      </c>
    </row>
    <row r="7" spans="1:7">
      <c r="A7" s="4" t="s">
        <v>411</v>
      </c>
    </row>
    <row r="8" spans="1:7">
      <c r="A8" s="3" t="s">
        <v>401</v>
      </c>
    </row>
    <row r="9" spans="1:7">
      <c r="A9" s="4" t="s">
        <v>429</v>
      </c>
      <c r="B9" s="5" t="n">
        <v>107606</v>
      </c>
      <c r="D9" s="5" t="n">
        <v>15229</v>
      </c>
      <c r="F9" s="5" t="n">
        <v>162430</v>
      </c>
      <c r="G9" s="5" t="n">
        <v>92591</v>
      </c>
    </row>
    <row r="10" spans="1:7">
      <c r="A10" s="4" t="s">
        <v>133</v>
      </c>
      <c r="B10" s="5" t="n">
        <v>3832</v>
      </c>
      <c r="D10" s="5" t="n">
        <v>14106</v>
      </c>
      <c r="F10" s="5" t="n">
        <v>1686</v>
      </c>
      <c r="G10" s="5" t="n">
        <v>5330</v>
      </c>
    </row>
    <row r="11" spans="1:7">
      <c r="A11" s="4" t="s">
        <v>134</v>
      </c>
      <c r="B11" s="5" t="n">
        <v>111438</v>
      </c>
      <c r="D11" s="5" t="n">
        <v>29335</v>
      </c>
      <c r="F11" s="5" t="n">
        <v>164116</v>
      </c>
      <c r="G11" s="5" t="n">
        <v>97921</v>
      </c>
    </row>
    <row r="12" spans="1:7">
      <c r="A12" s="4" t="s">
        <v>419</v>
      </c>
    </row>
    <row r="13" spans="1:7">
      <c r="A13" s="3" t="s">
        <v>401</v>
      </c>
    </row>
    <row r="14" spans="1:7">
      <c r="A14" s="4" t="s">
        <v>429</v>
      </c>
      <c r="B14" s="5" t="n">
        <v>-71050</v>
      </c>
      <c r="D14" s="5" t="n">
        <v>-26390</v>
      </c>
      <c r="F14" s="5" t="n">
        <v>-118755</v>
      </c>
      <c r="G14" s="5" t="n">
        <v>-86114</v>
      </c>
    </row>
    <row r="15" spans="1:7">
      <c r="A15" s="4" t="s">
        <v>133</v>
      </c>
      <c r="B15" s="5" t="n">
        <v>-1916</v>
      </c>
      <c r="D15" s="5" t="n">
        <v>-7053</v>
      </c>
      <c r="F15" s="5" t="n">
        <v>-843</v>
      </c>
      <c r="G15" s="5" t="n">
        <v>-2665</v>
      </c>
    </row>
    <row r="16" spans="1:7">
      <c r="A16" s="4" t="s">
        <v>134</v>
      </c>
      <c r="B16" s="5" t="n">
        <v>-72966</v>
      </c>
      <c r="D16" s="5" t="n">
        <v>-33443</v>
      </c>
      <c r="F16" s="5" t="n">
        <v>-119598</v>
      </c>
      <c r="G16" s="5" t="n">
        <v>-88779</v>
      </c>
    </row>
    <row r="17" spans="1:7">
      <c r="A17" s="4" t="s">
        <v>420</v>
      </c>
    </row>
    <row r="18" spans="1:7">
      <c r="A18" s="3" t="s">
        <v>401</v>
      </c>
    </row>
    <row r="19" spans="1:7">
      <c r="A19" s="4" t="s">
        <v>429</v>
      </c>
      <c r="B19" s="5" t="n">
        <v>-71050</v>
      </c>
      <c r="D19" s="5" t="n">
        <v>-26390</v>
      </c>
      <c r="F19" s="5" t="n">
        <v>-118755</v>
      </c>
      <c r="G19" s="5" t="n">
        <v>-86114</v>
      </c>
    </row>
    <row r="20" spans="1:7">
      <c r="A20" s="4" t="s">
        <v>133</v>
      </c>
      <c r="B20" s="5" t="n">
        <v>-1916</v>
      </c>
      <c r="D20" s="5" t="n">
        <v>-7053</v>
      </c>
      <c r="F20" s="5" t="n">
        <v>-843</v>
      </c>
      <c r="G20" s="5" t="n">
        <v>-2665</v>
      </c>
    </row>
    <row r="21" spans="1:7">
      <c r="A21" s="4" t="s">
        <v>134</v>
      </c>
      <c r="B21" s="5" t="n">
        <v>-72966</v>
      </c>
      <c r="D21" s="5" t="n">
        <v>-33443</v>
      </c>
      <c r="F21" s="5" t="n">
        <v>-119598</v>
      </c>
      <c r="G21" s="5" t="n">
        <v>-88779</v>
      </c>
    </row>
    <row r="22" spans="1:7">
      <c r="A22" s="4" t="s">
        <v>421</v>
      </c>
    </row>
    <row r="23" spans="1:7">
      <c r="A23" s="3" t="s">
        <v>401</v>
      </c>
    </row>
    <row r="24" spans="1:7">
      <c r="A24" s="4" t="s">
        <v>429</v>
      </c>
      <c r="B24" s="5" t="n">
        <v>-38780</v>
      </c>
      <c r="D24" s="5" t="n">
        <v>16429</v>
      </c>
      <c r="F24" s="5" t="n">
        <v>-47750</v>
      </c>
      <c r="G24" s="5" t="n">
        <v>11245</v>
      </c>
    </row>
    <row r="25" spans="1:7">
      <c r="A25" s="4" t="s">
        <v>134</v>
      </c>
      <c r="B25" s="5" t="n">
        <v>-38780</v>
      </c>
      <c r="D25" s="5" t="n">
        <v>16429</v>
      </c>
      <c r="F25" s="5" t="n">
        <v>-47750</v>
      </c>
      <c r="G25" s="5" t="n">
        <v>11245</v>
      </c>
    </row>
    <row r="26" spans="1:7">
      <c r="A26" s="4" t="s">
        <v>422</v>
      </c>
    </row>
    <row r="27" spans="1:7">
      <c r="A27" s="3" t="s">
        <v>401</v>
      </c>
    </row>
    <row r="28" spans="1:7">
      <c r="A28" s="4" t="s">
        <v>429</v>
      </c>
      <c r="B28" s="5" t="n">
        <v>2224</v>
      </c>
      <c r="D28" s="5" t="n">
        <v>-5268</v>
      </c>
      <c r="F28" s="5" t="n">
        <v>4075</v>
      </c>
      <c r="G28" s="5" t="n">
        <v>-17722</v>
      </c>
    </row>
    <row r="29" spans="1:7">
      <c r="A29" s="4" t="s">
        <v>133</v>
      </c>
      <c r="B29" s="5" t="n">
        <v>-1916</v>
      </c>
      <c r="D29" s="5" t="n">
        <v>-7053</v>
      </c>
      <c r="F29" s="5" t="n">
        <v>-843</v>
      </c>
      <c r="G29" s="5" t="n">
        <v>-2665</v>
      </c>
    </row>
    <row r="30" spans="1:7">
      <c r="A30" s="4" t="s">
        <v>134</v>
      </c>
      <c r="B30" s="6" t="n">
        <v>308</v>
      </c>
      <c r="D30" s="6" t="n">
        <v>-12321</v>
      </c>
      <c r="F30" s="6" t="n">
        <v>3232</v>
      </c>
      <c r="G30" s="6" t="n">
        <v>-20387</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07</v>
      </c>
    </row>
    <row r="3" spans="1:3">
      <c r="A3" s="3" t="s">
        <v>136</v>
      </c>
    </row>
    <row r="4" spans="1:3">
      <c r="A4" s="4" t="s">
        <v>431</v>
      </c>
      <c r="B4" s="6" t="n">
        <v>68830</v>
      </c>
      <c r="C4" s="6" t="n">
        <v>39415</v>
      </c>
    </row>
    <row r="5" spans="1:3">
      <c r="A5" s="3" t="s">
        <v>146</v>
      </c>
    </row>
    <row r="6" spans="1:3">
      <c r="A6" s="4" t="s">
        <v>147</v>
      </c>
      <c r="B6" s="5" t="n">
        <v>-79136</v>
      </c>
      <c r="C6" s="5" t="n">
        <v>-119841</v>
      </c>
    </row>
    <row r="7" spans="1:3">
      <c r="A7" s="4" t="s">
        <v>148</v>
      </c>
      <c r="B7" s="5" t="n">
        <v>84557</v>
      </c>
      <c r="C7" s="5" t="n">
        <v>23297</v>
      </c>
    </row>
    <row r="8" spans="1:3">
      <c r="A8" s="4" t="s">
        <v>149</v>
      </c>
      <c r="B8" s="5" t="n">
        <v>5421</v>
      </c>
      <c r="C8" s="5" t="n">
        <v>-96544</v>
      </c>
    </row>
    <row r="9" spans="1:3">
      <c r="A9" s="3" t="s">
        <v>150</v>
      </c>
    </row>
    <row r="10" spans="1:3">
      <c r="A10" s="4" t="s">
        <v>152</v>
      </c>
      <c r="B10" s="5" t="n">
        <v>-1026</v>
      </c>
      <c r="C10" s="5" t="n">
        <v>-3900</v>
      </c>
    </row>
    <row r="11" spans="1:3">
      <c r="A11" s="4" t="s">
        <v>432</v>
      </c>
      <c r="B11" s="5" t="n">
        <v>-1026</v>
      </c>
      <c r="C11" s="5" t="n">
        <v>-3900</v>
      </c>
    </row>
    <row r="12" spans="1:3">
      <c r="A12" s="4" t="s">
        <v>154</v>
      </c>
      <c r="B12" s="5" t="n">
        <v>-102</v>
      </c>
      <c r="C12" s="5" t="n">
        <v>-1311</v>
      </c>
    </row>
    <row r="13" spans="1:3">
      <c r="A13" s="4" t="s">
        <v>155</v>
      </c>
      <c r="B13" s="5" t="n">
        <v>73123</v>
      </c>
      <c r="C13" s="5" t="n">
        <v>-62340</v>
      </c>
    </row>
    <row r="14" spans="1:3">
      <c r="A14" s="4" t="s">
        <v>156</v>
      </c>
      <c r="B14" s="5" t="n">
        <v>163748</v>
      </c>
      <c r="C14" s="5" t="n">
        <v>192483</v>
      </c>
    </row>
    <row r="15" spans="1:3">
      <c r="A15" s="4" t="s">
        <v>157</v>
      </c>
      <c r="B15" s="5" t="n">
        <v>236871</v>
      </c>
      <c r="C15" s="5" t="n">
        <v>130143</v>
      </c>
    </row>
    <row r="16" spans="1:3">
      <c r="A16" s="4" t="s">
        <v>411</v>
      </c>
    </row>
    <row r="17" spans="1:3">
      <c r="A17" s="3" t="s">
        <v>136</v>
      </c>
    </row>
    <row r="18" spans="1:3">
      <c r="A18" s="4" t="s">
        <v>431</v>
      </c>
      <c r="C18" s="5" t="n">
        <v>-11269</v>
      </c>
    </row>
    <row r="19" spans="1:3">
      <c r="A19" s="3" t="s">
        <v>150</v>
      </c>
    </row>
    <row r="20" spans="1:3">
      <c r="A20" s="4" t="s">
        <v>433</v>
      </c>
      <c r="C20" s="5" t="n">
        <v>11269</v>
      </c>
    </row>
    <row r="21" spans="1:3">
      <c r="A21" s="4" t="s">
        <v>432</v>
      </c>
      <c r="C21" s="5" t="n">
        <v>11269</v>
      </c>
    </row>
    <row r="22" spans="1:3">
      <c r="A22" s="4" t="s">
        <v>419</v>
      </c>
    </row>
    <row r="23" spans="1:3">
      <c r="A23" s="3" t="s">
        <v>136</v>
      </c>
    </row>
    <row r="24" spans="1:3">
      <c r="A24" s="4" t="s">
        <v>431</v>
      </c>
      <c r="B24" s="5" t="n">
        <v>10232</v>
      </c>
      <c r="C24" s="5" t="n">
        <v>12342</v>
      </c>
    </row>
    <row r="25" spans="1:3">
      <c r="A25" s="3" t="s">
        <v>150</v>
      </c>
    </row>
    <row r="26" spans="1:3">
      <c r="A26" s="4" t="s">
        <v>434</v>
      </c>
      <c r="B26" s="5" t="n">
        <v>-9206</v>
      </c>
      <c r="C26" s="5" t="n">
        <v>-8834</v>
      </c>
    </row>
    <row r="27" spans="1:3">
      <c r="A27" s="4" t="s">
        <v>152</v>
      </c>
      <c r="B27" s="5" t="n">
        <v>-1026</v>
      </c>
      <c r="C27" s="5" t="n">
        <v>-3508</v>
      </c>
    </row>
    <row r="28" spans="1:3">
      <c r="A28" s="4" t="s">
        <v>432</v>
      </c>
      <c r="B28" s="5" t="n">
        <v>-10232</v>
      </c>
      <c r="C28" s="5" t="n">
        <v>-12342</v>
      </c>
    </row>
    <row r="29" spans="1:3">
      <c r="A29" s="4" t="s">
        <v>420</v>
      </c>
    </row>
    <row r="30" spans="1:3">
      <c r="A30" s="3" t="s">
        <v>136</v>
      </c>
    </row>
    <row r="31" spans="1:3">
      <c r="A31" s="4" t="s">
        <v>431</v>
      </c>
      <c r="B31" s="5" t="n">
        <v>-246583</v>
      </c>
      <c r="C31" s="5" t="n">
        <v>-91600</v>
      </c>
    </row>
    <row r="32" spans="1:3">
      <c r="A32" s="3" t="s">
        <v>146</v>
      </c>
    </row>
    <row r="33" spans="1:3">
      <c r="A33" s="4" t="s">
        <v>147</v>
      </c>
      <c r="B33" s="5" t="n">
        <v>-3290</v>
      </c>
      <c r="C33" s="5" t="n">
        <v>-549</v>
      </c>
    </row>
    <row r="34" spans="1:3">
      <c r="A34" s="4" t="s">
        <v>149</v>
      </c>
      <c r="B34" s="5" t="n">
        <v>-3290</v>
      </c>
      <c r="C34" s="5" t="n">
        <v>-549</v>
      </c>
    </row>
    <row r="35" spans="1:3">
      <c r="A35" s="3" t="s">
        <v>150</v>
      </c>
    </row>
    <row r="36" spans="1:3">
      <c r="A36" s="4" t="s">
        <v>434</v>
      </c>
      <c r="B36" s="5" t="n">
        <v>319285</v>
      </c>
      <c r="C36" s="5" t="n">
        <v>34815</v>
      </c>
    </row>
    <row r="37" spans="1:3">
      <c r="A37" s="4" t="s">
        <v>152</v>
      </c>
      <c r="C37" s="5" t="n">
        <v>-392</v>
      </c>
    </row>
    <row r="38" spans="1:3">
      <c r="A38" s="4" t="s">
        <v>432</v>
      </c>
      <c r="B38" s="5" t="n">
        <v>319285</v>
      </c>
      <c r="C38" s="5" t="n">
        <v>34423</v>
      </c>
    </row>
    <row r="39" spans="1:3">
      <c r="A39" s="4" t="s">
        <v>155</v>
      </c>
      <c r="B39" s="5" t="n">
        <v>69412</v>
      </c>
      <c r="C39" s="5" t="n">
        <v>-57726</v>
      </c>
    </row>
    <row r="40" spans="1:3">
      <c r="A40" s="4" t="s">
        <v>156</v>
      </c>
      <c r="B40" s="5" t="n">
        <v>102224</v>
      </c>
      <c r="C40" s="5" t="n">
        <v>126533</v>
      </c>
    </row>
    <row r="41" spans="1:3">
      <c r="A41" s="4" t="s">
        <v>157</v>
      </c>
      <c r="B41" s="5" t="n">
        <v>171636</v>
      </c>
      <c r="C41" s="5" t="n">
        <v>68807</v>
      </c>
    </row>
    <row r="42" spans="1:3">
      <c r="A42" s="4" t="s">
        <v>421</v>
      </c>
    </row>
    <row r="43" spans="1:3">
      <c r="A43" s="3" t="s">
        <v>136</v>
      </c>
    </row>
    <row r="44" spans="1:3">
      <c r="A44" s="4" t="s">
        <v>431</v>
      </c>
      <c r="B44" s="5" t="n">
        <v>288600</v>
      </c>
      <c r="C44" s="5" t="n">
        <v>131729</v>
      </c>
    </row>
    <row r="45" spans="1:3">
      <c r="A45" s="3" t="s">
        <v>146</v>
      </c>
    </row>
    <row r="46" spans="1:3">
      <c r="A46" s="4" t="s">
        <v>147</v>
      </c>
      <c r="B46" s="5" t="n">
        <v>-72981</v>
      </c>
      <c r="C46" s="5" t="n">
        <v>-114360</v>
      </c>
    </row>
    <row r="47" spans="1:3">
      <c r="A47" s="4" t="s">
        <v>148</v>
      </c>
      <c r="B47" s="5" t="n">
        <v>84557</v>
      </c>
      <c r="C47" s="5" t="n">
        <v>10150</v>
      </c>
    </row>
    <row r="48" spans="1:3">
      <c r="A48" s="4" t="s">
        <v>149</v>
      </c>
      <c r="B48" s="5" t="n">
        <v>11576</v>
      </c>
      <c r="C48" s="5" t="n">
        <v>-104210</v>
      </c>
    </row>
    <row r="49" spans="1:3">
      <c r="A49" s="3" t="s">
        <v>150</v>
      </c>
    </row>
    <row r="50" spans="1:3">
      <c r="A50" s="4" t="s">
        <v>434</v>
      </c>
      <c r="B50" s="5" t="n">
        <v>-302459</v>
      </c>
      <c r="C50" s="5" t="n">
        <v>-35613</v>
      </c>
    </row>
    <row r="51" spans="1:3">
      <c r="A51" s="4" t="s">
        <v>432</v>
      </c>
      <c r="B51" s="5" t="n">
        <v>-302459</v>
      </c>
      <c r="C51" s="5" t="n">
        <v>-35613</v>
      </c>
    </row>
    <row r="52" spans="1:3">
      <c r="A52" s="4" t="s">
        <v>155</v>
      </c>
      <c r="B52" s="5" t="n">
        <v>-2283</v>
      </c>
      <c r="C52" s="5" t="n">
        <v>-8094</v>
      </c>
    </row>
    <row r="53" spans="1:3">
      <c r="A53" s="4" t="s">
        <v>156</v>
      </c>
      <c r="B53" s="5" t="n">
        <v>6360</v>
      </c>
      <c r="C53" s="5" t="n">
        <v>20923</v>
      </c>
    </row>
    <row r="54" spans="1:3">
      <c r="A54" s="4" t="s">
        <v>157</v>
      </c>
      <c r="B54" s="5" t="n">
        <v>4077</v>
      </c>
      <c r="C54" s="5" t="n">
        <v>12829</v>
      </c>
    </row>
    <row r="55" spans="1:3">
      <c r="A55" s="4" t="s">
        <v>422</v>
      </c>
    </row>
    <row r="56" spans="1:3">
      <c r="A56" s="3" t="s">
        <v>136</v>
      </c>
    </row>
    <row r="57" spans="1:3">
      <c r="A57" s="4" t="s">
        <v>431</v>
      </c>
      <c r="B57" s="5" t="n">
        <v>16581</v>
      </c>
      <c r="C57" s="5" t="n">
        <v>-1787</v>
      </c>
    </row>
    <row r="58" spans="1:3">
      <c r="A58" s="3" t="s">
        <v>146</v>
      </c>
    </row>
    <row r="59" spans="1:3">
      <c r="A59" s="4" t="s">
        <v>147</v>
      </c>
      <c r="B59" s="5" t="n">
        <v>-2865</v>
      </c>
      <c r="C59" s="5" t="n">
        <v>-4932</v>
      </c>
    </row>
    <row r="60" spans="1:3">
      <c r="A60" s="4" t="s">
        <v>148</v>
      </c>
      <c r="C60" s="5" t="n">
        <v>13147</v>
      </c>
    </row>
    <row r="61" spans="1:3">
      <c r="A61" s="4" t="s">
        <v>149</v>
      </c>
      <c r="B61" s="5" t="n">
        <v>-2865</v>
      </c>
      <c r="C61" s="5" t="n">
        <v>8215</v>
      </c>
    </row>
    <row r="62" spans="1:3">
      <c r="A62" s="3" t="s">
        <v>150</v>
      </c>
    </row>
    <row r="63" spans="1:3">
      <c r="A63" s="4" t="s">
        <v>433</v>
      </c>
      <c r="C63" s="5" t="n">
        <v>-11269</v>
      </c>
    </row>
    <row r="64" spans="1:3">
      <c r="A64" s="4" t="s">
        <v>434</v>
      </c>
      <c r="B64" s="5" t="n">
        <v>-7620</v>
      </c>
      <c r="C64" s="5" t="n">
        <v>9632</v>
      </c>
    </row>
    <row r="65" spans="1:3">
      <c r="A65" s="4" t="s">
        <v>432</v>
      </c>
      <c r="B65" s="5" t="n">
        <v>-7620</v>
      </c>
      <c r="C65" s="5" t="n">
        <v>-1637</v>
      </c>
    </row>
    <row r="66" spans="1:3">
      <c r="A66" s="4" t="s">
        <v>154</v>
      </c>
      <c r="B66" s="5" t="n">
        <v>-102</v>
      </c>
      <c r="C66" s="5" t="n">
        <v>-1311</v>
      </c>
    </row>
    <row r="67" spans="1:3">
      <c r="A67" s="4" t="s">
        <v>155</v>
      </c>
      <c r="B67" s="5" t="n">
        <v>5994</v>
      </c>
      <c r="C67" s="5" t="n">
        <v>3480</v>
      </c>
    </row>
    <row r="68" spans="1:3">
      <c r="A68" s="4" t="s">
        <v>156</v>
      </c>
      <c r="B68" s="5" t="n">
        <v>55164</v>
      </c>
      <c r="C68" s="5" t="n">
        <v>45027</v>
      </c>
    </row>
    <row r="69" spans="1:3">
      <c r="A69" s="4" t="s">
        <v>157</v>
      </c>
      <c r="B69" s="6" t="n">
        <v>61158</v>
      </c>
      <c r="C69" s="6" t="n">
        <v>48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7</v>
      </c>
    </row>
    <row r="3" spans="1:3">
      <c r="A3" s="3" t="s">
        <v>136</v>
      </c>
    </row>
    <row r="4" spans="1:3">
      <c r="A4" s="4" t="s">
        <v>123</v>
      </c>
      <c r="B4" s="6" t="n">
        <v>-118755</v>
      </c>
      <c r="C4" s="6" t="n">
        <v>-86114</v>
      </c>
    </row>
    <row r="5" spans="1:3">
      <c r="A5" s="3" t="s">
        <v>137</v>
      </c>
    </row>
    <row r="6" spans="1:3">
      <c r="A6" s="4" t="s">
        <v>112</v>
      </c>
      <c r="B6" s="5" t="n">
        <v>157657</v>
      </c>
      <c r="C6" s="5" t="n">
        <v>203692</v>
      </c>
    </row>
    <row r="7" spans="1:3">
      <c r="A7" s="4" t="s">
        <v>138</v>
      </c>
      <c r="C7" s="5" t="n">
        <v>-19300</v>
      </c>
    </row>
    <row r="8" spans="1:3">
      <c r="A8" s="4" t="s">
        <v>114</v>
      </c>
      <c r="B8" s="5" t="n">
        <v>31381</v>
      </c>
    </row>
    <row r="9" spans="1:3">
      <c r="A9" s="4" t="s">
        <v>139</v>
      </c>
      <c r="B9" s="5" t="n">
        <v>11286</v>
      </c>
    </row>
    <row r="10" spans="1:3">
      <c r="A10" s="4" t="s">
        <v>140</v>
      </c>
      <c r="B10" s="5" t="n">
        <v>13507</v>
      </c>
      <c r="C10" s="5" t="n">
        <v>16552</v>
      </c>
    </row>
    <row r="11" spans="1:3">
      <c r="A11" s="4" t="s">
        <v>141</v>
      </c>
      <c r="B11" s="5" t="n">
        <v>-7005</v>
      </c>
      <c r="C11" s="5" t="n">
        <v>-2595</v>
      </c>
    </row>
    <row r="12" spans="1:3">
      <c r="A12" s="3" t="s">
        <v>142</v>
      </c>
    </row>
    <row r="13" spans="1:3">
      <c r="A13" s="4" t="s">
        <v>143</v>
      </c>
      <c r="B13" s="5" t="n">
        <v>67506</v>
      </c>
      <c r="C13" s="5" t="n">
        <v>-44415</v>
      </c>
    </row>
    <row r="14" spans="1:3">
      <c r="A14" s="4" t="s">
        <v>64</v>
      </c>
      <c r="B14" s="5" t="n">
        <v>-16953</v>
      </c>
      <c r="C14" s="5" t="n">
        <v>-862</v>
      </c>
    </row>
    <row r="15" spans="1:3">
      <c r="A15" s="4" t="s">
        <v>65</v>
      </c>
      <c r="B15" s="5" t="n">
        <v>-13680</v>
      </c>
      <c r="C15" s="5" t="n">
        <v>-24854</v>
      </c>
    </row>
    <row r="16" spans="1:3">
      <c r="A16" s="4" t="s">
        <v>75</v>
      </c>
      <c r="B16" s="5" t="n">
        <v>-21931</v>
      </c>
      <c r="C16" s="5" t="n">
        <v>32852</v>
      </c>
    </row>
    <row r="17" spans="1:3">
      <c r="A17" s="4" t="s">
        <v>76</v>
      </c>
      <c r="B17" s="5" t="n">
        <v>-28089</v>
      </c>
      <c r="C17" s="5" t="n">
        <v>-35729</v>
      </c>
    </row>
    <row r="18" spans="1:3">
      <c r="A18" s="4" t="s">
        <v>144</v>
      </c>
      <c r="B18" s="5" t="n">
        <v>-6094</v>
      </c>
      <c r="C18" s="5" t="n">
        <v>188</v>
      </c>
    </row>
    <row r="19" spans="1:3">
      <c r="A19" s="4" t="s">
        <v>145</v>
      </c>
      <c r="B19" s="5" t="n">
        <v>68830</v>
      </c>
      <c r="C19" s="5" t="n">
        <v>39415</v>
      </c>
    </row>
    <row r="20" spans="1:3">
      <c r="A20" s="3" t="s">
        <v>146</v>
      </c>
    </row>
    <row r="21" spans="1:3">
      <c r="A21" s="4" t="s">
        <v>147</v>
      </c>
      <c r="B21" s="5" t="n">
        <v>-79136</v>
      </c>
      <c r="C21" s="5" t="n">
        <v>-119841</v>
      </c>
    </row>
    <row r="22" spans="1:3">
      <c r="A22" s="4" t="s">
        <v>148</v>
      </c>
      <c r="B22" s="5" t="n">
        <v>84557</v>
      </c>
      <c r="C22" s="5" t="n">
        <v>23297</v>
      </c>
    </row>
    <row r="23" spans="1:3">
      <c r="A23" s="4" t="s">
        <v>149</v>
      </c>
      <c r="B23" s="5" t="n">
        <v>5421</v>
      </c>
      <c r="C23" s="5" t="n">
        <v>-96544</v>
      </c>
    </row>
    <row r="24" spans="1:3">
      <c r="A24" s="3" t="s">
        <v>150</v>
      </c>
    </row>
    <row r="25" spans="1:3">
      <c r="A25" s="4" t="s">
        <v>151</v>
      </c>
      <c r="B25" s="5" t="n">
        <v>-1677</v>
      </c>
      <c r="C25" s="5" t="n">
        <v>-5183</v>
      </c>
    </row>
    <row r="26" spans="1:3">
      <c r="A26" s="4" t="s">
        <v>152</v>
      </c>
      <c r="B26" s="5" t="n">
        <v>651</v>
      </c>
      <c r="C26" s="5" t="n">
        <v>1283</v>
      </c>
    </row>
    <row r="27" spans="1:3">
      <c r="A27" s="4" t="s">
        <v>153</v>
      </c>
      <c r="B27" s="5" t="n">
        <v>-1026</v>
      </c>
      <c r="C27" s="5" t="n">
        <v>-3900</v>
      </c>
    </row>
    <row r="28" spans="1:3">
      <c r="A28" s="4" t="s">
        <v>154</v>
      </c>
      <c r="B28" s="5" t="n">
        <v>-102</v>
      </c>
      <c r="C28" s="5" t="n">
        <v>-1311</v>
      </c>
    </row>
    <row r="29" spans="1:3">
      <c r="A29" s="4" t="s">
        <v>155</v>
      </c>
      <c r="B29" s="5" t="n">
        <v>73123</v>
      </c>
      <c r="C29" s="5" t="n">
        <v>-62340</v>
      </c>
    </row>
    <row r="30" spans="1:3">
      <c r="A30" s="4" t="s">
        <v>156</v>
      </c>
      <c r="B30" s="5" t="n">
        <v>163748</v>
      </c>
      <c r="C30" s="5" t="n">
        <v>192483</v>
      </c>
    </row>
    <row r="31" spans="1:3">
      <c r="A31" s="4" t="s">
        <v>157</v>
      </c>
      <c r="B31" s="6" t="n">
        <v>236871</v>
      </c>
      <c r="C31" s="6" t="n">
        <v>130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1"/>
    <col customWidth="1" max="5" min="5" width="26"/>
    <col customWidth="1" max="6" min="6" width="12"/>
  </cols>
  <sheetData>
    <row r="1" spans="1:6">
      <c r="A1" s="1" t="s">
        <v>158</v>
      </c>
      <c r="B1" s="2" t="s">
        <v>159</v>
      </c>
      <c r="C1" s="2" t="s">
        <v>160</v>
      </c>
      <c r="D1" s="2" t="s">
        <v>161</v>
      </c>
      <c r="E1" s="2" t="s">
        <v>162</v>
      </c>
      <c r="F1" s="2" t="s">
        <v>163</v>
      </c>
    </row>
    <row r="2" spans="1:6">
      <c r="A2" s="4" t="s">
        <v>164</v>
      </c>
      <c r="B2" s="6" t="n">
        <v>153</v>
      </c>
      <c r="C2" s="6" t="n">
        <v>2713161</v>
      </c>
      <c r="D2" s="6" t="n">
        <v>-67427</v>
      </c>
      <c r="E2" s="6" t="n">
        <v>-1513458</v>
      </c>
      <c r="F2" s="6" t="n">
        <v>1132429</v>
      </c>
    </row>
    <row r="3" spans="1:6">
      <c r="A3" s="4" t="s">
        <v>165</v>
      </c>
      <c r="F3" s="5" t="n">
        <v>153263097</v>
      </c>
    </row>
    <row r="4" spans="1:6">
      <c r="A4" s="4" t="s">
        <v>123</v>
      </c>
      <c r="E4" s="5" t="n">
        <v>-59724</v>
      </c>
      <c r="F4" s="6" t="n">
        <v>-59724</v>
      </c>
    </row>
    <row r="5" spans="1:6">
      <c r="A5" s="4" t="s">
        <v>166</v>
      </c>
      <c r="D5" s="5" t="n">
        <v>4388</v>
      </c>
      <c r="F5" s="5" t="n">
        <v>4388</v>
      </c>
    </row>
    <row r="6" spans="1:6">
      <c r="A6" s="4" t="s">
        <v>167</v>
      </c>
      <c r="C6" s="5" t="n">
        <v>6229</v>
      </c>
      <c r="F6" s="5" t="n">
        <v>6229</v>
      </c>
    </row>
    <row r="7" spans="1:6">
      <c r="A7" s="4" t="s">
        <v>168</v>
      </c>
      <c r="B7" s="5" t="n">
        <v>1</v>
      </c>
      <c r="C7" s="5" t="n">
        <v>-5154</v>
      </c>
      <c r="F7" s="6" t="n">
        <v>-5153</v>
      </c>
    </row>
    <row r="8" spans="1:6">
      <c r="A8" s="4" t="s">
        <v>169</v>
      </c>
      <c r="F8" s="5" t="n">
        <v>974165</v>
      </c>
    </row>
    <row r="9" spans="1:6">
      <c r="A9" s="4" t="s">
        <v>170</v>
      </c>
      <c r="B9" s="5" t="n">
        <v>154</v>
      </c>
      <c r="C9" s="5" t="n">
        <v>2714236</v>
      </c>
      <c r="D9" s="5" t="n">
        <v>-63039</v>
      </c>
      <c r="E9" s="5" t="n">
        <v>-1573182</v>
      </c>
      <c r="F9" s="6" t="n">
        <v>1078169</v>
      </c>
    </row>
    <row r="10" spans="1:6">
      <c r="A10" s="4" t="s">
        <v>171</v>
      </c>
      <c r="F10" s="5" t="n">
        <v>154237262</v>
      </c>
    </row>
    <row r="11" spans="1:6">
      <c r="A11" s="4" t="s">
        <v>164</v>
      </c>
      <c r="B11" s="5" t="n">
        <v>153</v>
      </c>
      <c r="C11" s="5" t="n">
        <v>2713161</v>
      </c>
      <c r="D11" s="5" t="n">
        <v>-67427</v>
      </c>
      <c r="E11" s="5" t="n">
        <v>-1513458</v>
      </c>
      <c r="F11" s="6" t="n">
        <v>1132429</v>
      </c>
    </row>
    <row r="12" spans="1:6">
      <c r="A12" s="4" t="s">
        <v>165</v>
      </c>
      <c r="F12" s="5" t="n">
        <v>153263097</v>
      </c>
    </row>
    <row r="13" spans="1:6">
      <c r="A13" s="4" t="s">
        <v>123</v>
      </c>
      <c r="F13" s="6" t="n">
        <v>-86114</v>
      </c>
    </row>
    <row r="14" spans="1:6">
      <c r="A14" s="4" t="s">
        <v>166</v>
      </c>
      <c r="F14" s="5" t="n">
        <v>-2665</v>
      </c>
    </row>
    <row r="15" spans="1:6">
      <c r="A15" s="4" t="s">
        <v>172</v>
      </c>
      <c r="B15" s="5" t="n">
        <v>155</v>
      </c>
      <c r="C15" s="5" t="n">
        <v>2722224</v>
      </c>
      <c r="D15" s="5" t="n">
        <v>-70092</v>
      </c>
      <c r="E15" s="5" t="n">
        <v>-1599572</v>
      </c>
      <c r="F15" s="6" t="n">
        <v>1052715</v>
      </c>
    </row>
    <row r="16" spans="1:6">
      <c r="A16" s="4" t="s">
        <v>173</v>
      </c>
      <c r="F16" s="5" t="n">
        <v>154525627</v>
      </c>
    </row>
    <row r="17" spans="1:6">
      <c r="A17" s="4" t="s">
        <v>174</v>
      </c>
      <c r="B17" s="5" t="n">
        <v>154</v>
      </c>
      <c r="C17" s="5" t="n">
        <v>2714236</v>
      </c>
      <c r="D17" s="5" t="n">
        <v>-63039</v>
      </c>
      <c r="E17" s="5" t="n">
        <v>-1573182</v>
      </c>
      <c r="F17" s="6" t="n">
        <v>1078169</v>
      </c>
    </row>
    <row r="18" spans="1:6">
      <c r="A18" s="4" t="s">
        <v>175</v>
      </c>
      <c r="F18" s="5" t="n">
        <v>154237262</v>
      </c>
    </row>
    <row r="19" spans="1:6">
      <c r="A19" s="4" t="s">
        <v>123</v>
      </c>
      <c r="E19" s="5" t="n">
        <v>-26390</v>
      </c>
      <c r="F19" s="6" t="n">
        <v>-26390</v>
      </c>
    </row>
    <row r="20" spans="1:6">
      <c r="A20" s="4" t="s">
        <v>166</v>
      </c>
      <c r="D20" s="5" t="n">
        <v>-7053</v>
      </c>
      <c r="F20" s="5" t="n">
        <v>-7053</v>
      </c>
    </row>
    <row r="21" spans="1:6">
      <c r="A21" s="4" t="s">
        <v>167</v>
      </c>
      <c r="C21" s="5" t="n">
        <v>6113</v>
      </c>
      <c r="F21" s="5" t="n">
        <v>6113</v>
      </c>
    </row>
    <row r="22" spans="1:6">
      <c r="A22" s="4" t="s">
        <v>168</v>
      </c>
      <c r="C22" s="5" t="n">
        <v>-30</v>
      </c>
      <c r="F22" s="6" t="n">
        <v>-30</v>
      </c>
    </row>
    <row r="23" spans="1:6">
      <c r="A23" s="4" t="s">
        <v>169</v>
      </c>
      <c r="F23" s="5" t="n">
        <v>90535</v>
      </c>
    </row>
    <row r="24" spans="1:6">
      <c r="A24" s="4" t="s">
        <v>176</v>
      </c>
      <c r="B24" s="5" t="n">
        <v>1</v>
      </c>
      <c r="C24" s="5" t="n">
        <v>1905</v>
      </c>
      <c r="F24" s="6" t="n">
        <v>1906</v>
      </c>
    </row>
    <row r="25" spans="1:6">
      <c r="A25" s="4" t="s">
        <v>177</v>
      </c>
      <c r="F25" s="5" t="n">
        <v>197830</v>
      </c>
    </row>
    <row r="26" spans="1:6">
      <c r="A26" s="4" t="s">
        <v>172</v>
      </c>
      <c r="B26" s="5" t="n">
        <v>155</v>
      </c>
      <c r="C26" s="5" t="n">
        <v>2722224</v>
      </c>
      <c r="D26" s="5" t="n">
        <v>-70092</v>
      </c>
      <c r="E26" s="5" t="n">
        <v>-1599572</v>
      </c>
      <c r="F26" s="6" t="n">
        <v>1052715</v>
      </c>
    </row>
    <row r="27" spans="1:6">
      <c r="A27" s="4" t="s">
        <v>173</v>
      </c>
      <c r="F27" s="5" t="n">
        <v>154525627</v>
      </c>
    </row>
    <row r="28" spans="1:6">
      <c r="A28" s="4" t="s">
        <v>178</v>
      </c>
      <c r="B28" s="6" t="n">
        <v>155</v>
      </c>
      <c r="C28" s="5" t="n">
        <v>2735125</v>
      </c>
      <c r="D28" s="5" t="n">
        <v>-73177</v>
      </c>
      <c r="E28" s="5" t="n">
        <v>-2371364</v>
      </c>
      <c r="F28" s="6" t="n">
        <v>290739</v>
      </c>
    </row>
    <row r="29" spans="1:6">
      <c r="A29" s="4" t="s">
        <v>179</v>
      </c>
      <c r="B29" s="5" t="n">
        <v>154885418</v>
      </c>
    </row>
    <row r="30" spans="1:6">
      <c r="A30" s="4" t="s">
        <v>123</v>
      </c>
      <c r="E30" s="5" t="n">
        <v>-47705</v>
      </c>
      <c r="F30" s="5" t="n">
        <v>-47705</v>
      </c>
    </row>
    <row r="31" spans="1:6">
      <c r="A31" s="4" t="s">
        <v>166</v>
      </c>
      <c r="D31" s="5" t="n">
        <v>1073</v>
      </c>
      <c r="F31" s="5" t="n">
        <v>1073</v>
      </c>
    </row>
    <row r="32" spans="1:6">
      <c r="A32" s="4" t="s">
        <v>167</v>
      </c>
      <c r="C32" s="5" t="n">
        <v>5625</v>
      </c>
      <c r="F32" s="5" t="n">
        <v>5625</v>
      </c>
    </row>
    <row r="33" spans="1:6">
      <c r="A33" s="4" t="s">
        <v>168</v>
      </c>
      <c r="B33" s="6" t="n">
        <v>1</v>
      </c>
      <c r="C33" s="5" t="n">
        <v>-1667</v>
      </c>
      <c r="F33" s="5" t="n">
        <v>-1666</v>
      </c>
    </row>
    <row r="34" spans="1:6">
      <c r="A34" s="4" t="s">
        <v>169</v>
      </c>
      <c r="B34" s="5" t="n">
        <v>1071182</v>
      </c>
    </row>
    <row r="35" spans="1:6">
      <c r="A35" s="4" t="s">
        <v>180</v>
      </c>
      <c r="B35" s="6" t="n">
        <v>156</v>
      </c>
      <c r="C35" s="5" t="n">
        <v>2739083</v>
      </c>
      <c r="D35" s="5" t="n">
        <v>-72104</v>
      </c>
      <c r="E35" s="5" t="n">
        <v>-2419069</v>
      </c>
      <c r="F35" s="5" t="n">
        <v>248066</v>
      </c>
    </row>
    <row r="36" spans="1:6">
      <c r="A36" s="4" t="s">
        <v>181</v>
      </c>
      <c r="B36" s="5" t="n">
        <v>155956600</v>
      </c>
    </row>
    <row r="37" spans="1:6">
      <c r="A37" s="4" t="s">
        <v>178</v>
      </c>
      <c r="B37" s="6" t="n">
        <v>155</v>
      </c>
      <c r="C37" s="5" t="n">
        <v>2735125</v>
      </c>
      <c r="D37" s="5" t="n">
        <v>-73177</v>
      </c>
      <c r="E37" s="5" t="n">
        <v>-2371364</v>
      </c>
      <c r="F37" s="5" t="n">
        <v>290739</v>
      </c>
    </row>
    <row r="38" spans="1:6">
      <c r="A38" s="4" t="s">
        <v>179</v>
      </c>
      <c r="B38" s="5" t="n">
        <v>154885418</v>
      </c>
    </row>
    <row r="39" spans="1:6">
      <c r="A39" s="4" t="s">
        <v>123</v>
      </c>
      <c r="F39" s="5" t="n">
        <v>-118755</v>
      </c>
    </row>
    <row r="40" spans="1:6">
      <c r="A40" s="4" t="s">
        <v>166</v>
      </c>
      <c r="F40" s="5" t="n">
        <v>-843</v>
      </c>
    </row>
    <row r="41" spans="1:6">
      <c r="A41" s="4" t="s">
        <v>182</v>
      </c>
      <c r="B41" s="6" t="n">
        <v>157</v>
      </c>
      <c r="C41" s="5" t="n">
        <v>2744373</v>
      </c>
      <c r="D41" s="5" t="n">
        <v>-74020</v>
      </c>
      <c r="E41" s="5" t="n">
        <v>-2490119</v>
      </c>
      <c r="F41" s="5" t="n">
        <v>180391</v>
      </c>
    </row>
    <row r="42" spans="1:6">
      <c r="A42" s="4" t="s">
        <v>183</v>
      </c>
      <c r="B42" s="5" t="n">
        <v>156573160</v>
      </c>
    </row>
    <row r="43" spans="1:6">
      <c r="A43" s="4" t="s">
        <v>184</v>
      </c>
      <c r="B43" s="6" t="n">
        <v>156</v>
      </c>
      <c r="C43" s="5" t="n">
        <v>2739083</v>
      </c>
      <c r="D43" s="5" t="n">
        <v>-72104</v>
      </c>
      <c r="E43" s="5" t="n">
        <v>-2419069</v>
      </c>
      <c r="F43" s="5" t="n">
        <v>248066</v>
      </c>
    </row>
    <row r="44" spans="1:6">
      <c r="A44" s="4" t="s">
        <v>185</v>
      </c>
      <c r="B44" s="5" t="n">
        <v>155956600</v>
      </c>
    </row>
    <row r="45" spans="1:6">
      <c r="A45" s="4" t="s">
        <v>123</v>
      </c>
      <c r="E45" s="5" t="n">
        <v>-71050</v>
      </c>
      <c r="F45" s="5" t="n">
        <v>-71050</v>
      </c>
    </row>
    <row r="46" spans="1:6">
      <c r="A46" s="4" t="s">
        <v>166</v>
      </c>
      <c r="D46" s="5" t="n">
        <v>-1916</v>
      </c>
      <c r="F46" s="5" t="n">
        <v>-1916</v>
      </c>
    </row>
    <row r="47" spans="1:6">
      <c r="A47" s="4" t="s">
        <v>167</v>
      </c>
      <c r="C47" s="5" t="n">
        <v>4650</v>
      </c>
      <c r="F47" s="5" t="n">
        <v>4650</v>
      </c>
    </row>
    <row r="48" spans="1:6">
      <c r="A48" s="4" t="s">
        <v>168</v>
      </c>
      <c r="C48" s="5" t="n">
        <v>-10</v>
      </c>
      <c r="F48" s="5" t="n">
        <v>-10</v>
      </c>
    </row>
    <row r="49" spans="1:6">
      <c r="A49" s="4" t="s">
        <v>169</v>
      </c>
      <c r="B49" s="5" t="n">
        <v>116374</v>
      </c>
    </row>
    <row r="50" spans="1:6">
      <c r="A50" s="4" t="s">
        <v>176</v>
      </c>
      <c r="B50" s="6" t="n">
        <v>1</v>
      </c>
      <c r="C50" s="5" t="n">
        <v>650</v>
      </c>
      <c r="F50" s="5" t="n">
        <v>651</v>
      </c>
    </row>
    <row r="51" spans="1:6">
      <c r="A51" s="4" t="s">
        <v>177</v>
      </c>
      <c r="B51" s="5" t="n">
        <v>500186</v>
      </c>
    </row>
    <row r="52" spans="1:6">
      <c r="A52" s="4" t="s">
        <v>182</v>
      </c>
      <c r="B52" s="6" t="n">
        <v>157</v>
      </c>
      <c r="C52" s="6" t="n">
        <v>2744373</v>
      </c>
      <c r="D52" s="6" t="n">
        <v>-74020</v>
      </c>
      <c r="E52" s="6" t="n">
        <v>-2490119</v>
      </c>
      <c r="F52" s="6" t="n">
        <v>180391</v>
      </c>
    </row>
    <row r="53" spans="1:6">
      <c r="A53" s="4" t="s">
        <v>183</v>
      </c>
      <c r="B53" s="5" t="n">
        <v>156573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1:17:42Z</dcterms:created>
  <dcterms:modified xmlns:dcterms="http://purl.org/dc/terms/" xmlns:xsi="http://www.w3.org/2001/XMLSchema-instance" xsi:type="dcterms:W3CDTF">2019-07-24T11:17:42Z</dcterms:modified>
</cp:coreProperties>
</file>